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come (Loss) Per Common Share" sheetId="8" state="visible" r:id="rId8"/>
    <sheet xmlns:r="http://schemas.openxmlformats.org/officeDocument/2006/relationships" name="Assets" sheetId="9" state="visible" r:id="rId9"/>
    <sheet xmlns:r="http://schemas.openxmlformats.org/officeDocument/2006/relationships" name="Liabilities" sheetId="10" state="visible" r:id="rId10"/>
    <sheet xmlns:r="http://schemas.openxmlformats.org/officeDocument/2006/relationships" name="Commitments and Contingencies"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Basis of Presentation (Policies" sheetId="17" state="visible" r:id="rId17"/>
    <sheet xmlns:r="http://schemas.openxmlformats.org/officeDocument/2006/relationships" name="Income (Loss) Per Common Share " sheetId="18" state="visible" r:id="rId18"/>
    <sheet xmlns:r="http://schemas.openxmlformats.org/officeDocument/2006/relationships" name="Assets (Tables)" sheetId="19" state="visible" r:id="rId19"/>
    <sheet xmlns:r="http://schemas.openxmlformats.org/officeDocument/2006/relationships" name="Liabilities (Tables)" sheetId="20" state="visible" r:id="rId20"/>
    <sheet xmlns:r="http://schemas.openxmlformats.org/officeDocument/2006/relationships" name="Commitments and Contingencies (" sheetId="21" state="visible" r:id="rId21"/>
    <sheet xmlns:r="http://schemas.openxmlformats.org/officeDocument/2006/relationships" name="Derivative Financial Instrume_2" sheetId="22" state="visible" r:id="rId22"/>
    <sheet xmlns:r="http://schemas.openxmlformats.org/officeDocument/2006/relationships" name="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Segment Reporting and Geograp_2" sheetId="26" state="visible" r:id="rId26"/>
    <sheet xmlns:r="http://schemas.openxmlformats.org/officeDocument/2006/relationships" name="Basis of Presentation - Fiscal " sheetId="27" state="visible" r:id="rId27"/>
    <sheet xmlns:r="http://schemas.openxmlformats.org/officeDocument/2006/relationships" name="Basis of Presentation - Revenue" sheetId="28" state="visible" r:id="rId28"/>
    <sheet xmlns:r="http://schemas.openxmlformats.org/officeDocument/2006/relationships" name="Basis of Presentation - Recentl" sheetId="29" state="visible" r:id="rId29"/>
    <sheet xmlns:r="http://schemas.openxmlformats.org/officeDocument/2006/relationships" name="Income (Loss) Per Common Shar_2" sheetId="30" state="visible" r:id="rId30"/>
    <sheet xmlns:r="http://schemas.openxmlformats.org/officeDocument/2006/relationships" name="Income (Loss) Per Common Shar_3" sheetId="31" state="visible" r:id="rId31"/>
    <sheet xmlns:r="http://schemas.openxmlformats.org/officeDocument/2006/relationships" name="Assets - Fair Value (Details)" sheetId="32" state="visible" r:id="rId32"/>
    <sheet xmlns:r="http://schemas.openxmlformats.org/officeDocument/2006/relationships" name="Assets - Available-For-Sale Sec" sheetId="33" state="visible" r:id="rId33"/>
    <sheet xmlns:r="http://schemas.openxmlformats.org/officeDocument/2006/relationships" name="Assets - Accounts Receivable (D" sheetId="34" state="visible" r:id="rId34"/>
    <sheet xmlns:r="http://schemas.openxmlformats.org/officeDocument/2006/relationships" name="Assets - Inventories (Details)" sheetId="35" state="visible" r:id="rId35"/>
    <sheet xmlns:r="http://schemas.openxmlformats.org/officeDocument/2006/relationships" name="Assets - Prepaid Expenses and O" sheetId="36" state="visible" r:id="rId36"/>
    <sheet xmlns:r="http://schemas.openxmlformats.org/officeDocument/2006/relationships" name="Assets - Property, Plant, and E" sheetId="37" state="visible" r:id="rId37"/>
    <sheet xmlns:r="http://schemas.openxmlformats.org/officeDocument/2006/relationships" name="Assets - Goodwill (Details)" sheetId="38" state="visible" r:id="rId38"/>
    <sheet xmlns:r="http://schemas.openxmlformats.org/officeDocument/2006/relationships" name="Assets - Intangible Assets (Det" sheetId="39" state="visible" r:id="rId39"/>
    <sheet xmlns:r="http://schemas.openxmlformats.org/officeDocument/2006/relationships" name="Assets - Other Assets (Details)" sheetId="40" state="visible" r:id="rId40"/>
    <sheet xmlns:r="http://schemas.openxmlformats.org/officeDocument/2006/relationships" name="Liabilities - Accrued Expenses " sheetId="41" state="visible" r:id="rId41"/>
    <sheet xmlns:r="http://schemas.openxmlformats.org/officeDocument/2006/relationships" name="Liabilities - Warranty (Details" sheetId="42" state="visible" r:id="rId42"/>
    <sheet xmlns:r="http://schemas.openxmlformats.org/officeDocument/2006/relationships" name="Liabilities - Restructuring Acc" sheetId="43" state="visible" r:id="rId43"/>
    <sheet xmlns:r="http://schemas.openxmlformats.org/officeDocument/2006/relationships" name="Liabilities - Customer Deposits" sheetId="44" state="visible" r:id="rId44"/>
    <sheet xmlns:r="http://schemas.openxmlformats.org/officeDocument/2006/relationships" name="Liabilities - Performance Oblig" sheetId="45" state="visible" r:id="rId45"/>
    <sheet xmlns:r="http://schemas.openxmlformats.org/officeDocument/2006/relationships" name="Liabilities - Performance Obl_2" sheetId="46" state="visible" r:id="rId46"/>
    <sheet xmlns:r="http://schemas.openxmlformats.org/officeDocument/2006/relationships" name="Liabilities - Convertible Senio" sheetId="47" state="visible" r:id="rId47"/>
    <sheet xmlns:r="http://schemas.openxmlformats.org/officeDocument/2006/relationships" name="Liabilities - Other Liabilitie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Derivative Financial Instrume_3" sheetId="55" state="visible" r:id="rId55"/>
    <sheet xmlns:r="http://schemas.openxmlformats.org/officeDocument/2006/relationships" name="Equity - Statement of Stockhold" sheetId="56" state="visible" r:id="rId56"/>
    <sheet xmlns:r="http://schemas.openxmlformats.org/officeDocument/2006/relationships" name="Equity - AOCI Rollforward (Deta" sheetId="57" state="visible" r:id="rId57"/>
    <sheet xmlns:r="http://schemas.openxmlformats.org/officeDocument/2006/relationships" name="Share-based compensation (Detai" sheetId="58" state="visible" r:id="rId58"/>
    <sheet xmlns:r="http://schemas.openxmlformats.org/officeDocument/2006/relationships" name="Income Taxes (Details)" sheetId="59" state="visible" r:id="rId59"/>
    <sheet xmlns:r="http://schemas.openxmlformats.org/officeDocument/2006/relationships" name="Segment Reporting and Geograp_3" sheetId="60" state="visible" r:id="rId60"/>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9</t>
  </si>
  <si>
    <t>Jul. 25, 2019</t>
  </si>
  <si>
    <t>Document and Entity Information</t>
  </si>
  <si>
    <t>Document Type</t>
  </si>
  <si>
    <t>10-Q</t>
  </si>
  <si>
    <t>Document Quarterly Report</t>
  </si>
  <si>
    <t>true</t>
  </si>
  <si>
    <t>Document Period End Date</t>
  </si>
  <si>
    <t>Jun. 30,
		2019</t>
  </si>
  <si>
    <t>Document Transition Report</t>
  </si>
  <si>
    <t>false</t>
  </si>
  <si>
    <t>Entity File Number</t>
  </si>
  <si>
    <t>0-16244</t>
  </si>
  <si>
    <t>Entity Registrant Name</t>
  </si>
  <si>
    <t>VEECO INSTRUMENTS INC</t>
  </si>
  <si>
    <t>Entity Incorporation, State or Country Code</t>
  </si>
  <si>
    <t>DE</t>
  </si>
  <si>
    <t>Entity Tax Identification Number</t>
  </si>
  <si>
    <t>11-2989601</t>
  </si>
  <si>
    <t>Entity Address, Address Line One</t>
  </si>
  <si>
    <t>Terminal Drive</t>
  </si>
  <si>
    <t>Entity Address, City or Town</t>
  </si>
  <si>
    <t>Plainview</t>
  </si>
  <si>
    <t>Entity Address, State or Province</t>
  </si>
  <si>
    <t>NY</t>
  </si>
  <si>
    <t>Entity Address, Postal Zip Code</t>
  </si>
  <si>
    <t>11803</t>
  </si>
  <si>
    <t>City Area Code</t>
  </si>
  <si>
    <t>516</t>
  </si>
  <si>
    <t>Local Phone Number</t>
  </si>
  <si>
    <t>677-0200</t>
  </si>
  <si>
    <t>Title of 12(b) Security</t>
  </si>
  <si>
    <t>Common Stock, par value $0.01 per share</t>
  </si>
  <si>
    <t>Trading Symbol</t>
  </si>
  <si>
    <t>VEC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3145</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Restricted cash</t>
  </si>
  <si>
    <t>Short-term investments</t>
  </si>
  <si>
    <t>Accounts receivable, net</t>
  </si>
  <si>
    <t>Contract assets</t>
  </si>
  <si>
    <t>Inventories</t>
  </si>
  <si>
    <t>Deferred cost of sales</t>
  </si>
  <si>
    <t>Prepaid expenses and other current assets</t>
  </si>
  <si>
    <t>Total current assets</t>
  </si>
  <si>
    <t>Property, plant, and equipment, net</t>
  </si>
  <si>
    <t>Operating lease right-of-use assets</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Total current liabilities</t>
  </si>
  <si>
    <t>Long-term debt</t>
  </si>
  <si>
    <t>Operating lease long-term liabilities</t>
  </si>
  <si>
    <t>Other liabilities</t>
  </si>
  <si>
    <t>Total liabilities</t>
  </si>
  <si>
    <t>Stockholders' equity:</t>
  </si>
  <si>
    <t>Preferred stock, $0.01 par value; 500,000 shares authorized; no shares issued and outstanding.</t>
  </si>
  <si>
    <t xml:space="preserve"> </t>
  </si>
  <si>
    <t>Common stock, $0.01 par value; 120,000,000 shares authorized; 48,971,017 and 48,547,417 shares issued at June 30, 2019 and December 31, 2018, respectively; 48,971,017 and 48,024,685 shares outstanding at June 30, 2019 and December 31, 2018, respectively.</t>
  </si>
  <si>
    <t>Additional paid-in capital</t>
  </si>
  <si>
    <t>Accumulated deficit</t>
  </si>
  <si>
    <t>Accumulated other comprehensive income</t>
  </si>
  <si>
    <t>Treasury stock, at cost, 522,732 shares at December 31, 2018.</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3 Months Ended</t>
  </si>
  <si>
    <t>Jun. 30, 2018</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Acquisition costs</t>
  </si>
  <si>
    <t>Asset impairment</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loss), net of tax:</t>
  </si>
  <si>
    <t>Unrealized gain (loss) on available-for-sale securities</t>
  </si>
  <si>
    <t>Foreign currency translation</t>
  </si>
  <si>
    <t>Total other comprehensive income (loss), net of tax</t>
  </si>
  <si>
    <t>Total 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Share-based compensation expense</t>
  </si>
  <si>
    <t>Changes in operating assets and liabilities:</t>
  </si>
  <si>
    <t>Accounts receivable and contract assets</t>
  </si>
  <si>
    <t>Inventories and deferred cost of sales</t>
  </si>
  <si>
    <t>Accounts payable and accrued expenses</t>
  </si>
  <si>
    <t>Income taxes receivable and payable, net</t>
  </si>
  <si>
    <t>Net cash provided by (used in) operating activities</t>
  </si>
  <si>
    <t>Cash Flows from Investing Activities</t>
  </si>
  <si>
    <t>Capital expenditures</t>
  </si>
  <si>
    <t>Proceeds from the sale of investments</t>
  </si>
  <si>
    <t>Payments for purchases of investments</t>
  </si>
  <si>
    <t>Net cash provided by (used in) investing activities</t>
  </si>
  <si>
    <t>Cash Flows from Financing Activities</t>
  </si>
  <si>
    <t>Cash withholdings for employee stock purchase plan</t>
  </si>
  <si>
    <t>Restricted stock tax withholdings</t>
  </si>
  <si>
    <t>Purchases of common stock</t>
  </si>
  <si>
    <t>Net cash provided by (used in) financing activities</t>
  </si>
  <si>
    <t>Effect of exchange rate changes on cash and cash equivalents</t>
  </si>
  <si>
    <t>Net increase (decreas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es paid</t>
  </si>
  <si>
    <t>Non-cash operating and financing activities</t>
  </si>
  <si>
    <t>Net transfer of inventory to property, plant and equipment</t>
  </si>
  <si>
    <t>Right-of-use assets obtained in exchange for lease obligations</t>
  </si>
  <si>
    <t>Basis of Presentation</t>
  </si>
  <si>
    <t>Note 1 — Basis of Presentation ​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8 (“2018 Form 10-K”). In the opinion of management, all adjustments considered necessary for a fair presentation have been included. All such adjustments are of a normal, recurring nature. ​ Veeco reports interim quarters on a 13-week basis ending on the last Sunday of each quarter. The fourth quarter always ends on the last day of the calendar year, December 31. The 2019 interim quarters end on March 31, June 30, and September 29, and the 2018 interim quarters ended on April 1, July 1, and September 30. These interim quarters are reported as March 31, June 30, and September 30 in Veeco’s interim consolidated financial statements. ​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ervices when the Company recognizes revenue for the related goods. Taxes assessed by governmental authorities that are collected by the Company from a customer are excluded from revenue. ​ Leases ​ At contract inception, the Company determines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real estate leases. Additionally, the Company does not recognize ROU assets or lease liabilities for leases with original terms or renewals of one year or less. ​ Recently Adopted Accounting Standards ​ In February 2016, the FASB issued ASU 2016-02: Leases adjusted. In addition, ASC 842 provides for a number of optional exemptions in transition. The Company has elected certain exemptions whereby prior conclusions regarding lease identification, lease classification, and initial direct costs were not reassessed under the new standard. The adoption of the standard impacted the Company’s Consolidated Balance Sheets through the recognition of ROU assets and lease liabilities of approximately $14.2 million each as of January 1, 2019, but did not have an impact on the Consolidated Statements of Operations, Statements of Comprehensive Income, or Statements of Cash Flows. ​</t>
  </si>
  <si>
    <t>Income (Loss) Per Common Share</t>
  </si>
  <si>
    <t>Note 2 — Income (Loss) Per Common Share ​ Basic income (loss) per share is calculated by dividing net income (loss) by the weighted average number of shares outstanding during the period. Diluted income per share is calculated by dividing net income by the weighted average number of shares used to calculate basic income (loss) per share plus the weighted average number of common share equivalents outstanding during the period. The dilutive effect of outstanding options to purchase common stock and share-based awards is considered in diluted income per share by application of the treasury stock method. The dilutive effect of performance share units is included in diluted income per common share in the periods the performance targets have been achieved. The computations of basic and diluted income (loss) per share for the three and six months ended June 30, 2019 and 2018 are as follows: ​ ​ ​ ​ ​ ​ ​ ​ ​ ​ ​ ​ ​ ​ ​ ​ ​ Three months ended June 30, ​ Six months ended June 30, ​ ​ 2019 2018 2019 2018 ​ ​ (in thousands, except per share amounts) ​ Net income (loss) ​ $ (15,565) ​ $ (237,634) ​ $ (34,095) ​ $ (253,461) ​ Net income (loss) per common share: ​ ​ ​ ​ ​ ​ ​ ​ ​ ​ ​ ​ ​ Basic ​ $ (0.33) ​ $ (5.02) ​ $ (0.72) ​ $ (5.35) ​ Diluted ​ $ (0.33) ​ $ (5.02) ​ $ (0.72) ​ $ (5.35) ​ ​ ​ ​ ​ ​ ​ ​ ​ ​ ​ ​ ​ ​ ​ Basic weighted average shares outstanding ​ 47,112 ​ 47,311 ​ 47,145 ​ 47,332 ​ Effect of potentially dilutive share-based awards ​ — ​ — ​ — ​ — ​ Diluted weighted average shares outstanding ​ 47,112 ​ 47,311 ​ 47,145 ​ 47,332 ​ ​ ​ ​ ​ ​ ​ ​ ​ ​ ​ ​ ​ ​ ​ Common share equivalents excluded from the diluted weighted average shares outstanding since Veeco incurred a net loss and their effect would be antidilutive ​ ​ 498 ​ ​ 22 ​ ​ 344 ​ ​ 23 ​ Potentially dilutive shares excluded from the diluted calculation as their effect would be antidilutive ​ ​ 1,903 ​ ​ 2,706 ​ ​ 1,933 ​ ​ 2,204 ​ Maximum potential shares to be issued for settlement of the Convertible Senior Notes excluded from the diluted calculation as their effect would be antidilutive ​ ​ 8,618 ​ ​ 8,618 ​ ​ 8,618 ​ ​ 8,618 ​ ​</t>
  </si>
  <si>
    <t>Assets</t>
  </si>
  <si>
    <t>Note 3 — Assets ​ Investments ​ Short-term investment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 Fair value is the price that would be received for an asset or the amount paid to transfer a liability in an orderly transaction between market participants. Veeco classifies certain asset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 The following table presents the portion of Veeco’s assets that were measured at fair value on a recurring basis at June 30, 2019 and December 31, 2018: ​ ​ ​ ​ ​ ​ ​ ​ ​ ​ ​ ​ ​ ​ ​ Level 1 Level 2 Level 3 Total ​ ​ (in thousands) June 30, 2019 ​ ​ ​ ​ ​ ​ ​ ​ ​ ​ ​ ​ Cash equivalents ​ ​ ​ ​ ​ ​ ​ ​ ​ ​ ​ ​ Certificate of deposits and time deposits ​ $ 59,151 ​ $ — ​ $ — ​ $ 59,151 U.S. treasuries ​ ​ 29,914 ​ ​ — ​ ​ — ​ ​ 29,914 Commercial paper ​ ​ — ​ ​ 17,911 ​ ​ — ​ ​ 17,911 Total ​ $ 89,065 ​ $ 17,911 ​ $ — ​ $ 106,976 Short-term investments ​ ​ ​ ​ ​ ​ ​ ​ ​ ​ ​ ​ U.S. treasuries ​ $ 56,905 ​ $ — ​ $ — ​ $ 56,905 Government agency securities ​ ​ — ​ ​ 4,995 ​ ​ — ​ ​ 4,995 Corporate debt ​ ​ — ​ ​ 1,001 ​ ​ — ​ ​ 1,001 Commercial paper ​ ​ — ​ ​ 21,594 ​ ​ — ​ ​ 21,594 Total ​ $ 56,905 ​ $ 27,590 ​ $ — ​ $ 84,495 ​ ​ ​ ​ ​ ​ ​ ​ ​ ​ ​ ​ ​ December 31, 2018 ​ ​ ​ ​ ​ ​ ​ ​ ​ ​ ​ ​ Cash equivalents ​ ​ ​ ​ ​ ​ ​ ​ ​ ​ ​ ​ Certificate of deposits and time deposits ​ $ 65,571 ​ $ — ​ $ — ​ $ 65,571 U.S. treasuries ​ ​ 3,990 ​ ​ — ​ ​ — ​ ​ 3,990 Total ​ $ 69,561 ​ $ — ​ $ — ​ $ 69,561 Short-term investments ​ ​ ​ ​ ​ ​ ​ ​ ​ ​ ​ ​ U.S. treasuries ​ $ 37,184 ​ $ — ​ $ — ​ $ 37,184 Corporate debt ​ ​ — ​ ​ 8,516 ​ ​ — ​ ​ 8,516 Commercial paper ​ ​ — ​ ​ 2,489 ​ ​ — ​ ​ 2,489 Total ​ $ 37,184 ​ $ 11,005 ​ $ — ​ $ 48,189 ​ There were no transfers between fair value measurement levels during the three and six months ended June 30, 2019. ​ At June 30, 2019 and December 31, 2018, the amortized cost and fair value of available-for-sale securities consist of: ​ ​ ​ ​ ​ ​ ​ ​ ​ ​ ​ ​ ​ ​ ​ ​ ​ Gross Gross ​ ​ ​ Amortized ​ Unrealized ​ Unrealized ​ Estimated ​ ​ Cost ​ Gains ​ Losses ​ Fair Value ​ ​ (in thousands) June 30, 2019 ​ ​ ​ ​ ​ ​ ​ ​ ​ ​ ​ ​ U.S. treasuries ​ $ 56,877 ​ $ 28 ​ $ — ​ $ 56,905 Government agency securities ​ ​ 4,995 ​ ​ — ​ ​ — ​ ​ 4,995 Corporate debt ​ ​ 1,001 ​ ​ — ​ ​ — ​ ​ 1,001 Commercial paper ​ ​ 21,593 ​ ​ 1 ​ ​ — ​ ​ 21,594 Total ​ $ 84,466 ​ $ 29 ​ $ — ​ $ 84,495 ​ ​ ​ ​ ​ ​ ​ ​ ​ ​ ​ ​ ​ December 31, 2018 ​ ​ ​ ​ ​ ​ ​ ​ ​ ​ ​ ​ U.S. treasuries ​ $ 37,191 ​ $ — ​ $ (7) ​ $ 37,184 Corporate debt ​ 8,525 ​ — ​ (9) ​ 8,516 Commercial paper ​ ​ 2,489 ​ ​ — ​ ​ — ​ ​ 2,489 Total ​ $ 48,205 ​ $ — ​ $ (16) ​ $ 48,189 ​ There were no available-for-sale securities in a loss position at June 30, 2019. Available-for-sale securities in a loss position at December 31, 2018 consist of: ​ ​ ​ ​ ​ ​ ​ ​ ​ ​ December 31, 2018 ​ ​ Gross ​ ​ Estimated ​ Unrealized ​ ​ Fair Value ​ Losses ​ ​ (in thousands) U.S. treasuries ​ $ 37,184 ​ $ (7) Corporate debt ​ 8,516 ​ (9) Total ​ $ 45,700 ​ $ (16) ​ At June 30, 2019 and December 31, 2018, there were no short-term investments that had been in a continuous loss position for more than 12 months. ​ The maturities of securities classified as available-for-sale at June 30, 2019 were all due in one year or less. Actual maturities may differ from contractual maturities because borrowers may have the right to call or prepay obligations with or without call or prepayment penalties. There were no realized gains or losses for the three and six months ended June 30, 2019 and 2018. ​ Accounts Receivable ​ Accounts receivable is presented net of an allowance for doubtful accounts of $0.2 million and $0.3 million at June 30, 2019 and December 31, 2018, respectively. ​ Inventories ​ Inventories are stated at the lower of cost or net realizable value, with cost determined on a first-in, first-out basis. Inventories at June 30, 2019 and December 31, 2018 consist of the following: ​ ​ ​ ​ ​ ​ ​ ​ ​ ​ June 30, ​ December 31, ​ 2019 2018 ​ ​ (in thousands) Materials ​ $ 85,721 ​ $ 90,816 Work-in-process ​ 36,236 ​ 42,354 Finished goods ​ 17,751 ​ 23,141 Total ​ $ 139,708 ​ $ 156,311 ​ Prepaid Expenses and Other Current Assets ​ Prepaid expenses and other current assets primarily consist of supplier deposits, prepaid value-added tax, lease deposits, prepaid insurance, and prepaid licenses. Veeco had deposits with its suppliers of $15.8 million and $12.8 million at June 30, 2019 and December 31, 2018, respectively. ​ Property, Plant, and Equipment ​ Property, plant, and equipment at June 30, 2019 and December 31, 2018 consist of the following: ​ ​ ​ ​ ​ ​ ​ ​ ​ ​ June 30, ​ December 31, ​ 2019 2018 ​ ​ (in thousands) Land ​ $ 5,669 ​ $ 5,669 Building and improvements ​ 61,407 ​ 61,124 Machinery and equipment (1) ​ 136,930 ​ 128,385 Leasehold improvements ​ 6,792 ​ 9,033 Gross property, plant, and equipment ​ 210,798 ​ 204,211 Less: accumulated depreciation and amortization ​ 130,037 ​ 123,927 Net property, plant, and equipment ​ $ 80,761 ​ $ 80,284 (1) Machinery and equipment also includes software, furniture and fixtures ​ For the three and six months ended June 30, 2019, depreciation expense was $4.3 million and $8.9 million, respectively, and $4.2 million and $8.4 million for the comparable 2018 periods. ​ Goodwill ​ Goodwill represents the future economic benefits arising from assets acquired in a business combination that are not individually identified and separately recognized. There were no changes to goodwill during the six months ended June 30, 2019. ​ Intangible Assets ​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 The components of purchased intangible assets were as follows: ​ ​ ​ ​ ​ ​ ​ ​ ​ ​ ​ ​ ​ ​ ​ ​ ​ ​ ​ ​ ​ ​ June 30, 2019 ​ December 31, 2018 ​ ​ ​ ​ ​ Accumulated ​ ​ ​ ​ ​ ​ ​ Accumulated ​ ​ ​ ​ Gross Amortization ​ Gross Amortization ​ ​ ​ Carrying ​ and ​ Net ​ Carrying ​ and ​ Net ​ ​ Amount ​ Impairment ​ Amount ​ Amount ​ Impairment ​ Amount ​ ​ (in thousands) Technology ​ $ 350,928 ​ $ 306,817 ​ $ 44,111 ​ $ 337,218 ​ $ 290,808 ​ $ 46,410 Customer relationships ​ ​ 164,595 ​ ​ 138,387 ​ ​ 26,208 ​ ​ 164,595 ​ ​ 136,126 ​ ​ 28,469 In-process R&amp;D ​ ​ — ​ ​ — ​ ​ — ​ ​ 13,710 ​ ​ 10,530 ​ ​ 3,180 Trademarks and tradenames ​ ​ 30,910 ​ ​ 24,577 ​ ​ 6,333 ​ ​ 30,910 ​ ​ 23,899 ​ ​ 7,011 Other ​ 3,686 ​ 3,649 ​ 37 ​ 3,686 ​ 3,607 ​ 79 Total ​ $ 550,119 ​ $ 473,430 ​ $ 76,689 ​ $ 550,119 ​ $ 464,970 ​ $ 85,149 ​ Other intangible assets primarily consist of patents, licenses, and backlog. ​ ​ ​ ​ ​ Other Assets ​ The Company has a non-marketable investment in Kateeva, Inc. (“Kateeva”), with a carrying value of $21.0 million at June 30, 2019 and December 31, 2018. Additionally, the Company has a non-marketable investment in a separate entity, with a carrying value of $3.5 million at June 30, 2019 and December 31, 2018. The Company does not exert significant influence over these investments, and its ownership interest is less than 20%. Neither equity investment has a readily observable market price, and therefore the Company has elected to measure these investments at cost, adjusted for changes in observable market prices minus impairment. The investments are included in “Other assets” on the Consolidated Balance Sheets. There were no changes in observable market prices for either investment for the six months ended June 30, 2019. These investments are subject to periodic impairment reviews; as there are no open-market valuations, the impairment analyses require judgment. The analyses include assessments of the companies’ financial condition, the business outlooks for their products and technologies, their projected results and cash flow, business valuation indications from recent rounds of financing, the likelihood of obtaining subsequent rounds of financing, and the impact of equity preferences held by Veeco relative to other investors.</t>
  </si>
  <si>
    <t>Liabilities</t>
  </si>
  <si>
    <t>Note 4 — Liabilities ​ Accrued Expenses and Other Current Liabilities ​ The components of accrued expenses and other current liabilities at June 30, 2019 and December 31, 2018 consist of: ​ ​ ​ ​ ​ ​ ​ ​ ​ ​ June 30, ​ December 31, ​ 2019 2018 ​ ​ (in thousands) Payroll and related benefits ​ $ 14,768 ​ $ 20,486 Warranty ​ ​ 7,099 ​ ​ 7,852 Operating lease liabilities ​ ​ 4,440 ​ ​ — Interest ​ ​ 4,321 ​ ​ 4,321 Professional fees ​ ​ 2,219 ​ ​ 2,897 Sales, use, and other taxes ​ 1,547 ​ 2,670 Restructuring liability ​ 1,336 ​ 2,213 Other ​ 7,067 ​ 6,011 Total ​ $ 42,797 ​ $ 46,450 ​ Warranty ​ Warranties are typically valid for one year from the date of system final acceptance, and Veeco estimates the costs that may be incurred under the warranty. Estimated warranty costs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six months ended June 30, 2019 include: ​ ​ ​ ​ ​ ​ (in thousands) Balance - December 31, 2018 ​ $ 7,852 Warranties issued ​ 2,518 Consumption of reserves ​ (3,350) Changes in estimate ​ 79 Balance - June 30, 2019 ​ $ 7,099 ​ Restructuring Accruals ​ During the second quarter of 2018, the Company initiated plans to further reduce excess capacity associated with the manufacture and support of the Company's advanced packaging lithography and 3D wafer inspection systems by consolidating these operations into its San Jose, California facility. As a result of this and other cost saving initiatives, the Company announced headcount reductions of approximately 40 employees. During the six months ended June 30, 2019, additional accruals were recognized and payments were made related to these restructuring initiatives. ​ The Company continued to record restructuring charges during the three and six months ended June 30, 2019 in an effort to streamline operations, enhance efficiencies, and reduce costs. ​ ​ ​ ​ ​ ​ ​ ​ ​ ​ ​ ​ Personnel Facility ​ ​ ​ ​ Severance and ​ Related Costs ​ ​ ​ ​ ​ Related Costs ​ and Other ​ Total ​ ​ (in thousands) Balance - December 31, 2018 ​ $ 2,143 ​ $ 70 ​ $ 2,213 Provision ​ ​ 1,910 ​ ​ 136 ​ ​ 2,046 Payments ​ ​ (2,717) ​ ​ (206) ​ ​ (2,923) Balance - June 30, 2019 ​ $ 1,336 ​ $ — ​ $ 1,336 ​ Customer Deposits and Deferred Revenue ​ Customer deposits totaled $34.6 million and $28.3 million at June 30, 2019 and December 31, 2018, respectively. Deferred revenue represents amounts billed, other than deposits, in excess of the revenue that can be recognized on a particular contract at the balance sheet date. Changes in deferred revenue were as follows: ​ ​ ​ ​ ​ ​ ​ (in thousands) Balance - December 31, 2018 $ 44,415 Deferral of revenue ​ 12,012 Recognition of previously deferred revenue ​ (6,977) Balance - June 30, 2019 $ 49,450 ​ As of June 30, 2019, the Company has approximately $65.1 million of remaining performance obligations on contracts with an original estimated duration of one year or more, of which approximately 64% is expected to be recognized within one year , with the remaining amounts expected to be recognized between one to three years. The Company has elected to exclude disclosures regarding remaining performance obligations that have an original expected duration of one year or less. ​ Convertible Senior Notes ​ On January 10, 2017, the Company issued $345.0 million of 2.70% convertible senior unsecured notes (the “Convertible Senior Notes”). The Company received net proceeds, after deducting underwriting discounts and fees and expenses payable by the Company, of approximately $335.8 million. The Convertible Senior Notes bear interest at a rate of 2.70% per year, payable semiannually in arrears on January 15 and July 15 of each year, commencing on July 15, 2017. The Convertible Senior Notes mature on January 15, 2023 (the “Maturity Date”), unless earlier purchased by the Company, redeemed, or converted. ​ The carrying value of the Convertible Senior Notes is as follows: ​ ​ ​ ​ ​ ​ ​ ​ ​ ​ June 30, ​ December 31, ​ 2019 2018 ​ (in thousands) Principal amount ​ $ 345,000 ​ $ 345,000 Unamortized debt discount ​ (46,686) ​ (52,336) Unamortized transaction costs ​ (4,703) ​ (5,272) Net carrying value ​ $ 293,611 ​ $ 287,392 ​ Total interest expense related to the Convertible Senior Notes is as follows: ​ ​ ​ ​ ​ ​ ​ ​ ​ ​ ​ ​ ​ ​ ​ ​ ​ Three months ended June 30, ​ Six months ended June 30, ​ ​ 2019 2018 2019 2018 ​ ​ (in thousands) ​ Cash Interest Expense ​ ​ ​ ​ ​ ​ ​ ​ Coupon interest expense ​ $ 2,329 ​ $ 2,329 ​ $ 4,658 ​ $ 4,658 ​ Non-Cash Interest Expense ​ ​ ​ ​ ​ Amortization of debt discount ​ 2,851 ​ 2,646 ​ 5,650 ​ 5,243 ​ Amortization of transaction costs ​ 287 ​ 266 ​ 569 ​ 528 ​ Total Interest Expense ​ $ 5,467 ​ $ 5,241 ​ $ 10,877 ​ $ 10,429 ​ ​ The Company determined the Convertible Senior Notes is a Level 2 liability in the fair value hierarchy and estimated its fair value as $305.3 million at June 30, 2019. ​ Other Liabilities ​ As part of the acquisition of Ultratech, the Company assumed an executive non-qualified deferred compensation plan that allowed qualifying executives to defer cash compensation. The plan was frozen at the time of acquisition and no further contributions have been made. At June 30, 2019 and December 31, 2018, plan assets approximated $3.5 million and $3.2 million, respectively, representing the cash surrender value of life insurance policies and is included within “Other assets” in the Consolidated Balance Sheets, while plan liabilities approximated $3.0 million and $3.5 million, respectively, and is included within “Other liabilities” in the Consolidated Balance Sheets. Other liabilities also included medical and dental benefits of $2.0 million and $2.2 million at June 30, 2019 and December 31, 2018, respectively, and asset retirement obligations of $3.2 million and income tax payables of $1.0 million at both June 30, 2019 and December 31, 2018.</t>
  </si>
  <si>
    <t>Commitments and Contingencies</t>
  </si>
  <si>
    <t>Note 5 — Commitments and Contingencies ​ Leases ​ The Company’s operating leases primarily include real estate leases for properties used for manufacturing, R&amp;D activities, sales and service, and administration, as well as certain equipment leases. Some leases may include options to renew for a period of up to 5 years, while others may include options to terminate the lease. The weighted average remaining lease term of the Company’s operating leases as of June 30, 2019 was 3 years, and the weighted average discount rate used in determining the present value of future lease payments was 6.0%. ​ Minimum lease commitments at June 30, 2019 for property and equipment under operating lease agreements are payable as follows: ​ ​ ​ ​ ​ ​ ​ Operating ​ Leases ​ ​ (in thousands) Payments due by period: ​ ​ ​ 2019 ​ $ 2,450 2020 ​ ​ 5,119 2021 ​ ​ 2,439 2022 ​ ​ 1,356 2023 ​ ​ 865 Thereafter ​ ​ 551 Total future minimum lease payments ​ ​ 12,780 Less: Imputed interest ​ ​ (1,174) Total ​ ​ 11,606 ​ ​ ​ ​ Reported as of June 30, 2019 ​ ​ ​ Other current liabilities ​ ​ 4,440 Operating lease liabilities ​ ​ 7,166 Total ​ $ 11,606 ​ Minimum lease commitments at December 31, 2018 for property and equipment under operating lease agreements were payable as follows: ​ ​ ​ ​ ​ ​ ​ Operating ​ Leases ​ ​ (in thousands) Payments due by period: ​ ​ 2019 ​ $ 5,143 2020 ​ 5,056 2021 ​ 2,432 2022 ​ 1,812 2023 ​ 1,066 Thereafter ​ ​ 548 Total ​ $ 16,057 ​ Operating lease cost for the three and six months ended June 30, 2019 were $1.4 million and $2.8 million, respectively. Variable lease cost for the three and six months ended June 30, 2019 were $0.4 million and $1.0 million, respectively. Additionally, the Company has an immaterial amount of short term leases. Lease expense for the three and six months ended June 30, 2018 was $1.8 million and $3.8 million, respectively. Operating cash outflows from operating leases for the six months ended June 30, 2019 was $3.7 million. ​ Purchase Commitments ​ Veeco has purchase commitments of $84.5 million at June 30, 2019, substantially all of which become due within one year. ​ Bank Guarantees ​ Veeco has bank guarantees and letters of credit issued by a financial institution on its behalf as needed. At June 30, 2019, outstanding bank guarantees and letters of credit totaled $7.9 million, and unused bank guarantees and letters of credit of $66.9 million were available to be drawn upon. ​ Legal Proceedings ​ On June 8, 2018, an Ultratech shareholder who received Veeco stock as part of the consideration for the Ultratech acquisition filed a purported class action complaint in the Superior Court of the State of California, County of Santa Clara, captioned Wolther v. Maheshwari et al., Case No. 18CV329690, on behalf of himself and others who purchased or acquired shares of Veeco pursuant to the registration statement and prospectus which Veeco filed with the SEC in connection with the Ultratech acquisition (the “Wolther Action”). On August 2 and August 8, 2018, two purported class action complaints substantially similar to the Wolther Action were filed on behalf of different plaintiffs in the same court as the Wolther Action. These cases have been consolidated with the Wolther Action, and a consolidated complaint was filed on December 11, 2018. The consolidated complaint seeks to recover damages and fees under Sections 11, 12, and 15 of the Securities Act of 1933 for, among other things, alleged false/misleading statements in the registration statement and prospectus relating to the Ultratech acquisition, relating primarily to the alleged failure to disclose delays in the advanced packaging business, increased MOCVD competition in China, and an intellectual property dispute. Veeco is defending this matter vigorously. ​ On December 21, 2018, a purported Veeco stockholder filed a derivative action in the Superior Court of the State of California, County of Santa Clara, captioned Vladimir Gusinsky Revocable Trust v. Peeler, et al., Case No. 18CV339925, on behalf of nominal defendant Veeco. The complaint seeks to assert claims for breach of fiduciary duty, waste of corporate assets, and unjust enrichment against current and former Veeco directors premised on purported misstatements and omissions in the registration statement relating to the Ultratech acquisition. The court ordered this action stayed until a future case management conference. Veeco is defending this matter vigorously.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t>
  </si>
  <si>
    <t>Derivative Financial Instruments</t>
  </si>
  <si>
    <t>Note 6 — Derivative Financial Instruments ​ The Company is exposed to financial market risks arising from changes in currency exchange rates. Changes in currency exchange rates could affect the Company’s foreign currency denominated monetary assets and liabilities and forecasted cash flows. The Company enters into monthly forward derivative contracts with the intent of mitigating a portion of this risk. The Company only uses derivative financial instruments in the context of hedging and not for speculative purposes and had not designated its foreign exchange derivatives as hedges. Accordingly, changes in fair value from these contracts are recorded as “Other, net” in the Company’s Consolidated Statements of Operations. The Company executes derivative transactions with highly rated financial institutions to mitigate counterparty risk. ​ The Company did not have any outstanding derivative contracts at June 30, 2019 or December 31, 2018. Additionally, the Company did not have any gains or losses from currency exchange derivatives during the six months ended June 30, 2019. The following table shows the gains and (losses) from currency exchange derivatives during the three and six months ended June 30, 2018, which are included in “Other, net” in the Consolidated Statements of Operations, as well as the weighted average notional amount of derivatives outstanding for the period: ​ ​ ​ ​ ​ ​ ​ ​ ​ ​ ​ ​ ​ ​ ​ ​ ​ Three months ended June 30, 2018 ​ Six months ended June 30, 2018 ​ ​ Gains Weighted average Gains Weighted average ​ ​ ​ (in thousands) ​ Foreign currency exchange forwards ​ $ 199 ​ $ 5,376 ​ $ 216 ​ $ 2,392 ​ ​</t>
  </si>
  <si>
    <t>Equity</t>
  </si>
  <si>
    <t xml:space="preserve">​ Note 7 — Equity ​ Statement of Stockholders’ Equity ​ The following tables present the changes in Stockholders’ Equity: ​ ​ ​ ​ ​ ​ ​ ​ ​ ​ ​ ​ ​ ​ ​ ​ ​ ​ ​ ​ ​ ​ ​ ​ ​ ​ ​ ​ ​ ​ ​ ​ ​ ​ ​ ​ ​ ​ Accumulated ​ ​ ​ ​ ​ ​ ​ ​ ​ ​ ​ ​ ​ ​ ​ Additional ​ ​ ​ ​ Other ​ ​ ​ ​ ​ Common Stock ​ Treasury Stock ​ Paid-in ​ Accumulated ​ Comprehensive ​ ​ ​ ​ ​ Shares ​ Amount ​ Shares Amount ​ Capital ​ Deficit ​ Income ​ Total ​ ​ (in thousands) Balance at December 31, 2018 48,547 ​ $ 485 ​ ​ 523 ​ $ (5,872) ​ $ 1,061,325 ​ $ (619,983) ​ $ 1,820 ​ $ 437,775 Net loss — ​ — ​ — ​ — ​ — ​ (18,530) ​ — ​ (18,530) Other comprehensive income, net of tax — ​ — ​ — ​ — ​ — ​ — ​ 38 ​ 38 Share-based compensation expense — ​ — ​ — ​ — ​ 3,157 ​ — ​ — ​ 3,157 Net issuance under employee stock plans 128 ​ ​ 2 ​ ​ (523) ​ ​ 5,872 ​ ​ (6,303) ​ ​ (213) ​ ​ — ​ ​ (642) Balance at March 31, 2019 48,675 ​ $ 487 ​ ​ — ​ $ — ​ $ 1,058,179 ​ $ (638,726) ​ $ 1,858 ​ $ 421,798 Net loss — ​ — ​ — ​ — ​ — ​ (15,565) ​ — ​ (15,565) Other comprehensive income, net of tax — ​ — ​ — ​ — ​ — ​ — ​ 20 ​ 20 Share-based compensation expense — ​ — ​ — ​ — ​ 4,588 ​ — ​ — ​ 4,588 Net issuance under employee stock plans 296 ​ ​ 3 ​ ​ — ​ ​ — ​ ​ 182 ​ ​ — ​ ​ — ​ ​ 185 Balance at June 30, 2019 48,971 ​ $ 490 ​ ​ — ​ $ — ​ $ 1,062,949 ​ $ (654,291) ​ $ 1,878 ​ $ 411,026 ​ ​ ​ ​ ​ ​ ​ ​ ​ ​ ​ ​ ​ ​ ​ ​ ​ ​ ​ ​ ​ ​ ​ ​ ​ ​ ​ ​ ​ ​ ​ ​ ​ ​ ​ ​ ​ ​ Accumulated ​ ​ ​ ​ ​ ​ ​ ​ ​ ​ ​ ​ ​ ​ ​ Additional ​ ​ ​ ​ Other ​ ​ ​ ​ ​ Common Stock ​ Treasury Stock ​ Paid-in ​ Accumulated ​ Comprehensive ​ ​ ​ ​ ​ Shares ​ Amount ​ Shares Amount ​ Capital ​ Deficit ​ Income ​ Total ​ ​ (in thousands) Balance at December 31, 2017 48,229 ​ $ 482 ​ ​ 85 ​ $ (1,284) ​ $ 1,051,953 ​ $ (212,870) ​ $ 1,812 ​ $ 840,093 Net loss — ​ — ​ — ​ — ​ — ​ (15,827) ​ — ​ (15,827) Other comprehensive income, net of tax — ​ — ​ — ​ — ​ — ​ — ​ 24 ​ 24 Share-based compensation expense — ​ — ​ — ​ — ​ 4,537 ​ — ​ — ​ 4,537 Net issuance under employee stock plans ​ 462 ​ ​ 5 ​ ​ (115) ​ ​ 1,728 ​ ​ (2,159) ​ ​ — ​ ​ — ​ ​ (426) Purchases of common stock ​ — ​ — ​ 30 ​ (444) ​ — ​ — ​ — ​ (444) Balance at March 31, 2018 48,691 ​ $ 487 ​ ​ — ​ $ — ​ $ 1,054,331 ​ $ (228,697) ​ $ 1,836 ​ $ 827,957 Net loss — ​ — ​ — ​ — ​ — ​ (237,634) ​ — ​ (237,634) Other comprehensive income, net of tax — ​ — ​ — ​ — ​ — ​ — ​ (24) ​ (24) Share-based compensation expense — ​ — ​ — ​ — ​ 4,904 ​ — ​ — ​ 4,904 Net issuance under employee stock plans ​ 43 ​ ​ — ​ ​ (57) ​ ​ 865 ​ ​ (1,273) ​ ​ — ​ ​ — ​ ​ (408) Purchases of common stock ​ — ​ — ​ 57 ​ ​ (865) ​ — ​ — ​ — ​ (865) Balance at June 30, 2018 48,734 ​ $ 487 ​ ​ — ​ $ — ​ $ 1,057,962 ​ $ (466,331) ​ $ 1,812 ​ $ 593,930 ​ Accumulated Other Comprehensive Income (“AOCI”) ​ The following table presents the changes in the balances of each component of AOCI, net of tax: ​ ​ ​ ​ ​ ​ ​ ​ ​ ​ ​ ​ ​ ​ ​ Unrealized ​ ​ ​ ​ ​ ​ ​ Gains (Losses) ​ ​ ​ ​ ​ Foreign ​ on Available ​ ​ ​ ​ ​ Currency ​ for Sale ​ ​ ​ ​ Translation Securities Total ​ ​ (in thousands) Balance - December 31, 2018 ​ $ 1,836 ​ $ (16) ​ $ 1,820 Other comprehensive income (loss) ​ 13 ​ 45 ​ 58 Balance - June 30, 2019 ​ $ 1,849 ​ $ 29 ​ $ 1,878 ​ There were minimal reclassifications from AOCI into net income for the three and six months ended June 30, 2019 and 2018. </t>
  </si>
  <si>
    <t>Share-based compensation</t>
  </si>
  <si>
    <t>Note 8 — Share-based compensation ​ Restricted share awards are issued to employees that are subject to specified restrictions and a risk of forfeiture. The restrictions typically lapse over one to five years and may entitle holders to dividends and voting rights. Other types of share-based compensation include performance share awards, performance share units, and restricted share units (collectively with restricted share awards, “restricted shares”), as well as options to purchase common stock. ​ Share-based compensation expense was recognized in the following line items in the Consolidated Statements of Operations for the three and six months ended June 30, 2019 and 2018: ​ ​ ​ ​ ​ ​ ​ ​ ​ ​ ​ ​ ​ ​ ​ ​ ​ Three months ended June 30, ​ Six months ended June 30, ​ ​ 2019 2018 2019 2018 ​ ​ (in thousands) ​ Cost of sales $ 595 $ 536 $ 1,065 $ 1,090 Research and development ​ ​ 982 ​ ​ 1,065 ​ ​ 1,775 ​ ​ 2,019 ​ Selling, general, and administrative ​ ​ 3,011 ​ ​ 2,646 ​ ​ 4,905 ​ ​ 5,503 ​ Restructuring ​ ​ — ​ ​ 657 ​ ​ — ​ ​ 829 ​ Total ​ $ 4,588 ​ $ 4,904 ​ $ 7,745 ​ $ 9,441 ​ ​ For the six months ended June 30, 2019, equity activity related to stock options was as follows: ​ ​ ​ ​ ​ ​ ​ ​ ​ ​ ​ Weighted ​ ​ Number of ​ Average ​ Shares Exercise Price ​ ​ (in thousands) ​ ​ ​ Balance - December 31, 2018 ​ 1,222 ​ $ 34.80 Expired or forfeited ​ (69) ​ ​ 33.62 Balance - June 30, 2019 ​ 1,153 ​ ​ 34.87 ​ For the six months ended June 30, 2019, equity activity related to non-vested restricted shares and performance shares was as follows: ​ ​ ​ ​ ​ ​ ​ ​ ​ Weighted ​ ​ ​ ​ Average ​ ​ Number of ​ Grant Date ​ ​ Shares ​ Fair Value ​ ​ (in thousands) ​ ​ ​ Balance - December 31, 2018 ​ 2,218 ​ $ 20.74 Granted ​ 1,035 ​ ​ 11.41 Performance award adjustments ​ (1) ​ ​ 25.23 Vested ​ (589) ​ ​ 22.35 Forfeited ​ (97) ​ ​ 21.79 Balance - June 30, 2019 ​ 2,566 ​ ​ 16.71 ​</t>
  </si>
  <si>
    <t>Income Taxes</t>
  </si>
  <si>
    <t>Note 9 — Income Taxes ​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forwards. Realization of net deferred tax assets is dependent on future taxable income. At June 30, 2019, the Company’s U.S. deferred tax assets are fully offset by a valuation allowance since the Company cannot conclude that it is more likely than not that these future benefits will be realized. ​ At the end of each interim reporting period, the effective tax rate is aligned with expectations for the full year. This estimate is used to determine the income tax provision on a year-to-date basis and may change in subsequent interim periods. If necessary, the year-to-date tax benefit for interim period losses is limited to the amount that could be recognizable at the end of the fiscal year. ​ Loss before income taxes and income tax expense (benefit) for the three and six months ended June 30, 2019 and 2018 were as follows: ​ ​ ​ ​ ​ ​ ​ ​ ​ ​ ​ ​ ​ ​ ​ ​ ​ Three months ended June 30, ​ Six months ended June 30, ​ 2019 2018 2019 2018 ​ ​ (in thousands) Loss before income taxes ​ $ (15,420) ​ $ (265,659) ​ $ (33,759) ​ $ (281,716) ​ Income tax expense (benefit) $ 145 $ (28,025) ​ $ 336 $ (28,255) ​ ​ The Company’s tax expense for the three months ended June 30, 2019 was $0.1 million, compared to a tax benefit of $28.0 million for the comparable prior period. The 2019 tax expense included a $0.1 million expense related to the Company’s domestic operations and minimal expense related to the Company’s non-U.S. operations, compared to 2018 when the benefit included a $1.3 million benefit related to the Company’s domestic operations, and a $26.7 million benefit related to the Company’s non-U.S. operations. Although there was a domestic pre-tax loss for the three months ended June 30, 2019 and 2018, the Company did not provide a current tax benefit on domestic pre-tax losses, as the amounts are not realizable on a more-likely-than-not basis. The domestic tax expense for the current period is primarily attributable to the tax amortization of indefinite-lived intangible assets that is not available to offset U.S. deferred tax assets. The non-U.S. tax expense for the three months ended June 30, 2019 is primarily attributable to tax expense on non-U.S operation profits and foreign withholding taxes on unremitted earnings as of June 30, 2019, offset by the amortization of intangible assets. ​ The Company’s tax expense for the six months ended June 30, 2019 was $0.3 million, compared to a tax benefit of $28.3 million for the comparable prior period. The 2019 tax expense included a $0.1 million expense related to the Company’s domestic operations, and $0.2 million expense related to the Company’s non-U.S. operations, compared to 2018 when the benefit included a $1.2 million benefit related to the Company’s domestic operations, and a $27.1 million benefit related to the Company’s non-U.S. operations. Although there was a domestic pre-tax loss for the six months ended June 30, 2019 and 2018, the Company did not provide a current tax benefit on domestic pre-tax losses, as the amounts are not realizable on a more-likely-than-not basis. The domestic tax expense for the current period is primarily attributable to the tax amortization of indefinite-lived intangible assets that is not available to offset U.S. deferred tax assets. The non-U.S. tax expense for the six months ended June 30, 2019 is primarily attributable to tax expense on non-U.S operation profits and foreign withholding taxes on unremitted earnings as of June 30, 2019, offset by the amortization of intangible assets. ​ The domestic tax benefit for the three and six months ended June 30, 2018 is primarily attributable to refundable alternative minimum tax credits in accordance with the 2017 Tax Act, offset by the tax amortization of indefinite-lived intangible assets that is not available to offset U.S. deferred tax assets. The non-U.S. tax benefit for the three and six months ended June 30, 2018 is primarily attributable to the deferred tax benefit recognized on the intangible asset impairment charge incurred during the period. ​</t>
  </si>
  <si>
    <t>Segment Reporting and Geographic Information</t>
  </si>
  <si>
    <t>Note 10 — Segment Reporting and Geographic Information ​ Veeco operates and measures its results in one operating segment and therefore has ​ Veeco categorizes its sales into the following four end-markets: ​ Advanced Packaging, MEMS &amp; RF Filters ​ Advanced Packaging includes a portfolio of wafer-level assembly technologies that enable the miniaturization and performance improvement of electronic products, such as smartphones, smartwatches, tablets, and laptops. Micro-Electro Mechanical Systems (“MEMS”) includes tiny mechanical devices such as sensors, switches, mirrors, and actuators embedded in semiconductor chips used in vehicles, smartphones, tablets, and games. RF Filters refers to RF filters used in smartphones, tablets, and mobile devices. ​ LED Lighting, Display &amp; Compound Semiconductor ​ LED Lighting refers to Light Emitting Diode (“LED”) and semiconductor illumination sources used in various applications including, but not limited to, displays such as backlights, general lighting, automotive running lights, and headlamps. Display refers to LEDs used for displays and Organic Light Emitting Diode (“OLED”) displays found in outdoor display/signage applications, TVs, smartphones, wearable devices, and tablets. Compound Semiconductor includes Photonics, Power Electronics, and Radio Frequency (“RF”) Devices. Photonics refers to laser diodes, Vertical Cavity Surface Emitting Lasers (“VCSEL”) in 3D sensing and communications, and various other optical devices. Power Electronics refers to semiconductor devices such as rectifiers, inverters, and converters for the control and conversion of electric power. RF devices refers to radio frequency emitting and receiving devices that enable wireless communications. Such devices include power amplifiers, switches, and transceivers for applications such as mobile (including handsets and base stations), defense, automobile, and the Internet of Things. ​ Front-End Semiconductor ​ Front-End Semiconductor refers to the early steps in the process of integrated circuit fabrication where the microchips are created but still remain on the silicon wafer. This category includes Laser Spike Anneal, Ion Beam etch for front-end semiconductor applications, and Ion Beam deposition for EUV mask blanks. ​ Scientific &amp; Industrial ​ Scientific refers to advanced materials research at university research institutions, industry research institutions, industry consortiums, and government research agencies. Industrial refers to large-scale product manufacturing applications including data storage and optical coatings: thin layers of material deposited on a lens or mirror that alters how light reflects and transmits. ​ Sales by end-market and geographic region for the three and six months ended June 30, 2019 and 2018 were as follows: ​ ​ ​ ​ ​ ​ ​ ​ ​ ​ ​ ​ ​ ​ ​ ​ ​ Three months ended June 30, ​ Six months ended June 30, ​ ​ 2019 ​ 2018 2019 ​ 2018 ​ ​ (in thousands) ​ Sales by end-market ​ ​ ​ ​ ​ ​ ​ ​ ​ ​ ​ ​ ​ Advanced Packaging, MEMS &amp; RF Filters ​ $ 16,443 ​ $ 24,758 ​ $ 39,570 ​ $ 51,911 ​ LED Lighting, Display &amp; Compound Semiconductor ​ 9,692 ​ 87,817 ​ 23,242 ​ 177,733 ​ Front-End Semiconductor ​ ​ 24,509 ​ ​ 18,152 ​ ​ 47,126 ​ ​ 27,609 ​ Scientific &amp; Industrial ​ 47,178 ​ 27,052 ​ 87,255 ​ 59,100 ​ Total ​ $ 97,822 ​ $ 157,779 ​ $ 197,193 ​ $ 316,353 ​ Sales by geographic region ​ ​ ​ ​ ​ ​ ​ ​ ​ ​ ​ ​ ​ United States ​ $ 39,784 ​ $ 32,939 ​ $ 72,099 ​ $ 56,694 ​ China ​ ​ 19,654 ​ ​ 70,457 ​ ​ 29,813 ​ ​ 145,850 ​ EMEA (1) ​ ​ 12,324 ​ ​ 25,405 ​ ​ 30,151 ​ ​ 41,151 ​ Rest of World ​ 26,060 ​ 28,978 ​ 65,130 ​ 72,658 ​ Total ​ $ 97,822 ​ $ 157,779 ​ $ 197,193 ​ $ 316,353 ​ (1) EMEA consists of Europe, the Middle East, and Africa ​ For geographic reporting, sales are attributed to the location in which the customer facility is located.</t>
  </si>
  <si>
    <t>Basis of Presentation (Policies)</t>
  </si>
  <si>
    <t>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8 (“2018 Form 10-K”). In the opinion of management, all adjustments considered necessary for a fair presentation have been included. All such adjustments are of a normal, recurring nature.</t>
  </si>
  <si>
    <t>Fiscal Period</t>
  </si>
  <si>
    <t>Veeco reports interim quarters on a 13-week basis ending on the last Sunday of each quarter. The fourth quarter always ends on the last day of the calendar year, December 31. The 2019 interim quarters end on March 31, June 30, and September 29, and the 2018 interim quarters ended on April 1, July 1, and September 30. These interim quarters are reported as March 31, June 30, and September 30 in Veeco’s interim consolidated financial statements.</t>
  </si>
  <si>
    <t>Revenue Recognition</t>
  </si>
  <si>
    <t>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ervices when the Company recognizes revenue for the related goods. Taxes assessed by governmental authorities that are collected by the Company from a customer are excluded from revenue.</t>
  </si>
  <si>
    <t>Leases</t>
  </si>
  <si>
    <t>Leases ​ At contract inception, the Company determines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real estate leases. Additionally, the Company does not recognize ROU assets or lease liabilities for leases with original terms or renewals of one year or less.</t>
  </si>
  <si>
    <t>Recently Adopted Accounting Standards</t>
  </si>
  <si>
    <t>Recently Adopted Accounting Standards ​ In February 2016, the FASB issued ASU 2016-02: Leases adjusted. In addition, ASC 842 provides for a number of optional exemptions in transition. The Company has elected certain exemptions whereby prior conclusions regarding lease identification, lease classification, and initial direct costs were not reassessed under the new standard. The adoption of the standard impacted the Company’s Consolidated Balance Sheets through the recognition of ROU assets and lease liabilities of approximately $14.2 million each as of January 1, 2019, but did not have an impact on the Consolidated Statements of Operations, Statements of Comprehensive Income, or Statements of Cash Flows. ​</t>
  </si>
  <si>
    <t>Income (Loss) Per Common Share (Tables)</t>
  </si>
  <si>
    <t>Schedule of basic and diluted income (loss) per share and weighted average shares</t>
  </si>
  <si>
    <t>​ ​ ​ ​ ​ ​ ​ ​ ​ ​ ​ ​ ​ ​ ​ ​ ​ Three months ended June 30, ​ Six months ended June 30, ​ ​ 2019 2018 2019 2018 ​ ​ (in thousands, except per share amounts) ​ Net income (loss) ​ $ (15,565) ​ $ (237,634) ​ $ (34,095) ​ $ (253,461) ​ Net income (loss) per common share: ​ ​ ​ ​ ​ ​ ​ ​ ​ ​ ​ ​ ​ Basic ​ $ (0.33) ​ $ (5.02) ​ $ (0.72) ​ $ (5.35) ​ Diluted ​ $ (0.33) ​ $ (5.02) ​ $ (0.72) ​ $ (5.35) ​ ​ ​ ​ ​ ​ ​ ​ ​ ​ ​ ​ ​ ​ ​ Basic weighted average shares outstanding ​ 47,112 ​ 47,311 ​ 47,145 ​ 47,332 ​ Effect of potentially dilutive share-based awards ​ — ​ — ​ — ​ — ​ Diluted weighted average shares outstanding ​ 47,112 ​ 47,311 ​ 47,145 ​ 47,332 ​ ​ ​ ​ ​ ​ ​ ​ ​ ​ ​ ​ ​ ​ ​ Common share equivalents excluded from the diluted weighted average shares outstanding since Veeco incurred a net loss and their effect would be antidilutive ​ ​ 498 ​ ​ 22 ​ ​ 344 ​ ​ 23 ​ Potentially dilutive shares excluded from the diluted calculation as their effect would be antidilutive ​ ​ 1,903 ​ ​ 2,706 ​ ​ 1,933 ​ ​ 2,204 ​ Maximum potential shares to be issued for settlement of the Convertible Senior Notes excluded from the diluted calculation as their effect would be antidilutive ​ ​ 8,618 ​ ​ 8,618 ​ ​ 8,618 ​ ​ 8,618 ​ ​</t>
  </si>
  <si>
    <t>Assets (Tables)</t>
  </si>
  <si>
    <t>Schedule of portion of Veeco's assets (excluding cash balances) that are measured at fair value on a recurring basis</t>
  </si>
  <si>
    <t>​ ​ ​ ​ ​ ​ ​ ​ ​ ​ ​ ​ ​ ​ ​ Level 1 Level 2 Level 3 Total ​ ​ (in thousands) June 30, 2019 ​ ​ ​ ​ ​ ​ ​ ​ ​ ​ ​ ​ Cash equivalents ​ ​ ​ ​ ​ ​ ​ ​ ​ ​ ​ ​ Certificate of deposits and time deposits ​ $ 59,151 ​ $ — ​ $ — ​ $ 59,151 U.S. treasuries ​ ​ 29,914 ​ ​ — ​ ​ — ​ ​ 29,914 Commercial paper ​ ​ — ​ ​ 17,911 ​ ​ — ​ ​ 17,911 Total ​ $ 89,065 ​ $ 17,911 ​ $ — ​ $ 106,976 Short-term investments ​ ​ ​ ​ ​ ​ ​ ​ ​ ​ ​ ​ U.S. treasuries ​ $ 56,905 ​ $ — ​ $ — ​ $ 56,905 Government agency securities ​ ​ — ​ ​ 4,995 ​ ​ — ​ ​ 4,995 Corporate debt ​ ​ — ​ ​ 1,001 ​ ​ — ​ ​ 1,001 Commercial paper ​ ​ — ​ ​ 21,594 ​ ​ — ​ ​ 21,594 Total ​ $ 56,905 ​ $ 27,590 ​ $ — ​ $ 84,495 ​ ​ ​ ​ ​ ​ ​ ​ ​ ​ ​ ​ ​ December 31, 2018 ​ ​ ​ ​ ​ ​ ​ ​ ​ ​ ​ ​ Cash equivalents ​ ​ ​ ​ ​ ​ ​ ​ ​ ​ ​ ​ Certificate of deposits and time deposits ​ $ 65,571 ​ $ — ​ $ — ​ $ 65,571 U.S. treasuries ​ ​ 3,990 ​ ​ — ​ ​ — ​ ​ 3,990 Total ​ $ 69,561 ​ $ — ​ $ — ​ $ 69,561 Short-term investments ​ ​ ​ ​ ​ ​ ​ ​ ​ ​ ​ ​ U.S. treasuries ​ $ 37,184 ​ $ — ​ $ — ​ $ 37,184 Corporate debt ​ ​ — ​ ​ 8,516 ​ ​ — ​ ​ 8,516 Commercial paper ​ ​ — ​ ​ 2,489 ​ ​ — ​ ​ 2,489 Total ​ $ 37,184 ​ $ 11,005 ​ $ — ​ $ 48,189</t>
  </si>
  <si>
    <t>Trading Securities And Certain Trading Asset [Table Text Block]</t>
  </si>
  <si>
    <t>​ ​ ​ ​ ​ ​ ​ ​ ​ ​ ​ ​ ​ ​ ​ ​ ​ Gross Gross ​ ​ ​ Amortized ​ Unrealized ​ Unrealized ​ Estimated ​ ​ Cost ​ Gains ​ Losses ​ Fair Value ​ ​ (in thousands) June 30, 2019 ​ ​ ​ ​ ​ ​ ​ ​ ​ ​ ​ ​ U.S. treasuries ​ $ 56,877 ​ $ 28 ​ $ — ​ $ 56,905 Government agency securities ​ ​ 4,995 ​ ​ — ​ ​ — ​ ​ 4,995 Corporate debt ​ ​ 1,001 ​ ​ — ​ ​ — ​ ​ 1,001 Commercial paper ​ ​ 21,593 ​ ​ 1 ​ ​ — ​ ​ 21,594 Total ​ $ 84,466 ​ $ 29 ​ $ — ​ $ 84,495 ​ ​ ​ ​ ​ ​ ​ ​ ​ ​ ​ ​ ​ December 31, 2018 ​ ​ ​ ​ ​ ​ ​ ​ ​ ​ ​ ​ U.S. treasuries ​ $ 37,191 ​ $ — ​ $ (7) ​ $ 37,184 Corporate debt ​ 8,525 ​ — ​ (9) ​ 8,516 Commercial paper ​ ​ 2,489 ​ ​ — ​ ​ — ​ ​ 2,489 Total ​ $ 48,205 ​ $ — ​ $ (16) ​ $ 48,189</t>
  </si>
  <si>
    <t>Schedule of fair value and unrealized losses of available-for-sale securities in a loss position</t>
  </si>
  <si>
    <t>​ ​ ​ ​ ​ ​ ​ ​ ​ ​ December 31, 2018 ​ ​ Gross ​ ​ Estimated ​ Unrealized ​ ​ Fair Value ​ Losses ​ ​ (in thousands) U.S. treasuries ​ $ 37,184 ​ $ (7) Corporate debt ​ 8,516 ​ (9) Total ​ $ 45,700 ​ $ (16)</t>
  </si>
  <si>
    <t>Schedule of inventories</t>
  </si>
  <si>
    <t>​ ​ ​ ​ ​ ​ ​ ​ ​ ​ June 30, ​ December 31, ​ 2019 2018 ​ ​ (in thousands) Materials ​ $ 85,721 ​ $ 90,816 Work-in-process ​ 36,236 ​ 42,354 Finished goods ​ 17,751 ​ 23,141 Total ​ $ 139,708 ​ $ 156,311</t>
  </si>
  <si>
    <t>Schedule of property, plant, and equipment</t>
  </si>
  <si>
    <t>​ ​ ​ ​ ​ ​ ​ ​ ​ ​ June 30, ​ December 31, ​ 2019 2018 ​ ​ (in thousands) Land ​ $ 5,669 ​ $ 5,669 Building and improvements ​ 61,407 ​ 61,124 Machinery and equipment (1) ​ 136,930 ​ 128,385 Leasehold improvements ​ 6,792 ​ 9,033 Gross property, plant, and equipment ​ 210,798 ​ 204,211 Less: accumulated depreciation and amortization ​ 130,037 ​ 123,927 Net property, plant, and equipment ​ $ 80,761 ​ $ 80,284 (1) Machinery and equipment also includes software, furniture and fixtures ​</t>
  </si>
  <si>
    <t>Schedule of intangible assets excluding goodwill</t>
  </si>
  <si>
    <t>​ ​ ​ ​ ​ ​ ​ ​ ​ ​ ​ ​ ​ ​ ​ ​ ​ ​ ​ ​ ​ ​ June 30, 2019 ​ December 31, 2018 ​ ​ ​ ​ ​ Accumulated ​ ​ ​ ​ ​ ​ ​ Accumulated ​ ​ ​ ​ Gross Amortization ​ Gross Amortization ​ ​ ​ Carrying ​ and ​ Net ​ Carrying ​ and ​ Net ​ ​ Amount ​ Impairment ​ Amount ​ Amount ​ Impairment ​ Amount ​ ​ (in thousands) Technology ​ $ 350,928 ​ $ 306,817 ​ $ 44,111 ​ $ 337,218 ​ $ 290,808 ​ $ 46,410 Customer relationships ​ ​ 164,595 ​ ​ 138,387 ​ ​ 26,208 ​ ​ 164,595 ​ ​ 136,126 ​ ​ 28,469 In-process R&amp;D ​ ​ — ​ ​ — ​ ​ — ​ ​ 13,710 ​ ​ 10,530 ​ ​ 3,180 Trademarks and tradenames ​ ​ 30,910 ​ ​ 24,577 ​ ​ 6,333 ​ ​ 30,910 ​ ​ 23,899 ​ ​ 7,011 Other ​ 3,686 ​ 3,649 ​ 37 ​ 3,686 ​ 3,607 ​ 79 Total ​ $ 550,119 ​ $ 473,430 ​ $ 76,689 ​ $ 550,119 ​ $ 464,970 ​ $ 85,149</t>
  </si>
  <si>
    <t>Liabilities (Tables)</t>
  </si>
  <si>
    <t>Schedule of accrued expenses and other current liabilities</t>
  </si>
  <si>
    <t>​ ​ ​ ​ ​ ​ ​ ​ ​ ​ June 30, ​ December 31, ​ 2019 2018 ​ ​ (in thousands) Payroll and related benefits ​ $ 14,768 ​ $ 20,486 Warranty ​ ​ 7,099 ​ ​ 7,852 Operating lease liabilities ​ ​ 4,440 ​ ​ — Interest ​ ​ 4,321 ​ ​ 4,321 Professional fees ​ ​ 2,219 ​ ​ 2,897 Sales, use, and other taxes ​ 1,547 ​ 2,670 Restructuring liability ​ 1,336 ​ 2,213 Other ​ 7,067 ​ 6,011 Total ​ $ 42,797 ​ $ 46,450</t>
  </si>
  <si>
    <t>Schedule of changes in product warranty reserves</t>
  </si>
  <si>
    <t>​ ​ ​ ​ ​ ​ (in thousands) Balance - December 31, 2018 ​ $ 7,852 Warranties issued ​ 2,518 Consumption of reserves ​ (3,350) Changes in estimate ​ 79 Balance - June 30, 2019 ​ $ 7,099</t>
  </si>
  <si>
    <t>Schedule of restructuring accrual activities</t>
  </si>
  <si>
    <t>​ ​ ​ ​ ​ ​ ​ ​ ​ ​ ​ ​ Personnel Facility ​ ​ ​ ​ Severance and ​ Related Costs ​ ​ ​ ​ ​ Related Costs ​ and Other ​ Total ​ ​ (in thousands) Balance - December 31, 2018 ​ $ 2,143 ​ $ 70 ​ $ 2,213 Provision ​ ​ 1,910 ​ ​ 136 ​ ​ 2,046 Payments ​ ​ (2,717) ​ ​ (206) ​ ​ (2,923) Balance - June 30, 2019 ​ $ 1,336 ​ $ — ​ $ 1,336</t>
  </si>
  <si>
    <t>Schedule of changes in deferred revenue</t>
  </si>
  <si>
    <t>​ ​ ​ ​ ​ ​ ​ (in thousands) Balance - December 31, 2018 $ 44,415 Deferral of revenue ​ 12,012 Recognition of previously deferred revenue ​ (6,977) Balance - June 30, 2019 $ 49,450</t>
  </si>
  <si>
    <t>Schedule of carrying value of Convertible Senior Notes</t>
  </si>
  <si>
    <t>​ ​ ​ ​ ​ ​ ​ ​ ​ ​ June 30, ​ December 31, ​ 2019 2018 ​ (in thousands) Principal amount ​ $ 345,000 ​ $ 345,000 Unamortized debt discount ​ (46,686) ​ (52,336) Unamortized transaction costs ​ (4,703) ​ (5,272) Net carrying value ​ $ 293,611 ​ $ 287,392</t>
  </si>
  <si>
    <t>Schedule of interest expense related to Convertible Senior Notes</t>
  </si>
  <si>
    <t>​ ​ ​ ​ ​ ​ ​ ​ ​ ​ ​ ​ ​ ​ ​ ​ ​ Three months ended June 30, ​ Six months ended June 30, ​ ​ 2019 2018 2019 2018 ​ ​ (in thousands) ​ Cash Interest Expense ​ ​ ​ ​ ​ ​ ​ ​ Coupon interest expense ​ $ 2,329 ​ $ 2,329 ​ $ 4,658 ​ $ 4,658 ​ Non-Cash Interest Expense ​ ​ ​ ​ ​ Amortization of debt discount ​ 2,851 ​ 2,646 ​ 5,650 ​ 5,243 ​ Amortization of transaction costs ​ 287 ​ 266 ​ 569 ​ 528 ​ Total Interest Expense ​ $ 5,467 ​ $ 5,241 ​ $ 10,877 ​ $ 10,429 ​</t>
  </si>
  <si>
    <t>Commitments and Contingencies (Tables)</t>
  </si>
  <si>
    <t>Schedule of minimum lease commitments 2019</t>
  </si>
  <si>
    <t>Minimum lease commitments at June 30, 2019 for property and equipment under operating lease agreements are payable as follows: ​ ​ ​ ​ ​ ​ ​ Operating ​ Leases ​ ​ (in thousands) Payments due by period: ​ ​ ​ 2019 ​ $ 2,450 2020 ​ ​ 5,119 2021 ​ ​ 2,439 2022 ​ ​ 1,356 2023 ​ ​ 865 Thereafter ​ ​ 551 Total future minimum lease payments ​ ​ 12,780 Less: Imputed interest ​ ​ (1,174) Total ​ ​ 11,606 ​ ​ ​ ​ Reported as of June 30, 2019 ​ ​ ​ Other current liabilities ​ ​ 4,440 Operating lease liabilities ​ ​ 7,166 Total ​ $ 11,606</t>
  </si>
  <si>
    <t>Schedule of minimum lease commitments 2018</t>
  </si>
  <si>
    <t>Minimum lease commitments at December 31, 2018 for property and equipment under operating lease agreements were payable as follows: ​ ​ ​ ​ ​ ​ ​ Operating ​ Leases ​ ​ (in thousands) Payments due by period: ​ ​ 2019 ​ $ 5,143 2020 ​ 5,056 2021 ​ 2,432 2022 ​ 1,812 2023 ​ 1,066 Thereafter ​ ​ 548 Total ​ $ 16,057</t>
  </si>
  <si>
    <t>Derivative Financial Instruments (Tables)</t>
  </si>
  <si>
    <t>Schedule of gains and (losses) and weighted average notional amount of derivatives</t>
  </si>
  <si>
    <t>​ ​ ​ ​ ​ ​ ​ ​ ​ ​ ​ ​ ​ ​ ​ ​ ​ Three months ended June 30, 2018 ​ Six months ended June 30, 2018 ​ ​ Gains Weighted average Gains Weighted average ​ ​ ​ (in thousands) ​ Foreign currency exchange forwards ​ $ 199 ​ $ 5,376 ​ $ 216 ​ $ 2,392 ​ ​</t>
  </si>
  <si>
    <t>Equity (Tables)</t>
  </si>
  <si>
    <t>Schedule of Stockholders' Equity</t>
  </si>
  <si>
    <t>​ ​ ​ ​ ​ ​ ​ ​ ​ ​ ​ ​ ​ ​ ​ ​ ​ ​ ​ ​ ​ ​ ​ ​ ​ ​ ​ ​ ​ ​ ​ ​ ​ ​ ​ ​ ​ ​ Accumulated ​ ​ ​ ​ ​ ​ ​ ​ ​ ​ ​ ​ ​ ​ ​ Additional ​ ​ ​ ​ Other ​ ​ ​ ​ ​ Common Stock ​ Treasury Stock ​ Paid-in ​ Accumulated ​ Comprehensive ​ ​ ​ ​ ​ Shares ​ Amount ​ Shares Amount ​ Capital ​ Deficit ​ Income ​ Total ​ ​ (in thousands) Balance at December 31, 2018 48,547 ​ $ 485 ​ ​ 523 ​ $ (5,872) ​ $ 1,061,325 ​ $ (619,983) ​ $ 1,820 ​ $ 437,775 Net loss — ​ — ​ — ​ — ​ — ​ (18,530) ​ — ​ (18,530) Other comprehensive income, net of tax — ​ — ​ — ​ — ​ — ​ — ​ 38 ​ 38 Share-based compensation expense — ​ — ​ — ​ — ​ 3,157 ​ — ​ — ​ 3,157 Net issuance under employee stock plans 128 ​ ​ 2 ​ ​ (523) ​ ​ 5,872 ​ ​ (6,303) ​ ​ (213) ​ ​ — ​ ​ (642) Balance at March 31, 2019 48,675 ​ $ 487 ​ ​ — ​ $ — ​ $ 1,058,179 ​ $ (638,726) ​ $ 1,858 ​ $ 421,798 Net loss — ​ — ​ — ​ — ​ — ​ (15,565) ​ — ​ (15,565) Other comprehensive income, net of tax — ​ — ​ — ​ — ​ — ​ — ​ 20 ​ 20 Share-based compensation expense — ​ — ​ — ​ — ​ 4,588 ​ — ​ — ​ 4,588 Net issuance under employee stock plans 296 ​ ​ 3 ​ ​ — ​ ​ — ​ ​ 182 ​ ​ — ​ ​ — ​ ​ 185 Balance at June 30, 2019 48,971 ​ $ 490 ​ ​ — ​ $ — ​ $ 1,062,949 ​ $ (654,291) ​ $ 1,878 ​ $ 411,026 ​ ​ ​ ​ ​ ​ ​ ​ ​ ​ ​ ​ ​ ​ ​ ​ ​ ​ ​ ​ ​ ​ ​ ​ ​ ​ ​ ​ ​ ​ ​ ​ ​ ​ ​ ​ ​ ​ Accumulated ​ ​ ​ ​ ​ ​ ​ ​ ​ ​ ​ ​ ​ ​ ​ Additional ​ ​ ​ ​ Other ​ ​ ​ ​ ​ Common Stock ​ Treasury Stock ​ Paid-in ​ Accumulated ​ Comprehensive ​ ​ ​ ​ ​ Shares ​ Amount ​ Shares Amount ​ Capital ​ Deficit ​ Income ​ Total ​ ​ (in thousands) Balance at December 31, 2017 48,229 ​ $ 482 ​ ​ 85 ​ $ (1,284) ​ $ 1,051,953 ​ $ (212,870) ​ $ 1,812 ​ $ 840,093 Net loss — ​ — ​ — ​ — ​ — ​ (15,827) ​ — ​ (15,827) Other comprehensive income, net of tax — ​ — ​ — ​ — ​ — ​ — ​ 24 ​ 24 Share-based compensation expense — ​ — ​ — ​ — ​ 4,537 ​ — ​ — ​ 4,537 Net issuance under employee stock plans ​ 462 ​ ​ 5 ​ ​ (115) ​ ​ 1,728 ​ ​ (2,159) ​ ​ — ​ ​ — ​ ​ (426) Purchases of common stock ​ — ​ — ​ 30 ​ (444) ​ — ​ — ​ — ​ (444) Balance at March 31, 2018 48,691 ​ $ 487 ​ ​ — ​ $ — ​ $ 1,054,331 ​ $ (228,697) ​ $ 1,836 ​ $ 827,957 Net loss — ​ — ​ — ​ — ​ — ​ (237,634) ​ — ​ (237,634) Other comprehensive income, net of tax — ​ — ​ — ​ — ​ — ​ — ​ (24) ​ (24) Share-based compensation expense — ​ — ​ — ​ — ​ 4,904 ​ — ​ — ​ 4,904 Net issuance under employee stock plans ​ 43 ​ ​ — ​ ​ (57) ​ ​ 865 ​ ​ (1,273) ​ ​ — ​ ​ — ​ ​ (408) Purchases of common stock ​ — ​ — ​ 57 ​ ​ (865) ​ — ​ — ​ — ​ (865) Balance at June 30, 2018 48,734 ​ $ 487 ​ ​ — ​ $ — ​ $ 1,057,962 ​ $ (466,331) ​ $ 1,812 ​ $ 593,930</t>
  </si>
  <si>
    <t>Schedule of the changes in the balances of each component of AOCI, net of tax</t>
  </si>
  <si>
    <t>​ ​ ​ ​ ​ ​ ​ ​ ​ ​ ​ ​ ​ ​ ​ Unrealized ​ ​ ​ ​ ​ ​ ​ Gains (Losses) ​ ​ ​ ​ ​ Foreign ​ on Available ​ ​ ​ ​ ​ Currency ​ for Sale ​ ​ ​ ​ Translation Securities Total ​ ​ (in thousands) Balance - December 31, 2018 ​ $ 1,836 ​ $ (16) ​ $ 1,820 Other comprehensive income (loss) ​ 13 ​ 45 ​ 58 Balance - June 30, 2019 ​ $ 1,849 ​ $ 29 ​ $ 1,878</t>
  </si>
  <si>
    <t>Share-based compensation (Tables)</t>
  </si>
  <si>
    <t>Schedule of share-based compensation expense</t>
  </si>
  <si>
    <t>​ ​ ​ ​ ​ ​ ​ ​ ​ ​ ​ ​ ​ ​ ​ ​ ​ Three months ended June 30, ​ Six months ended June 30, ​ ​ 2019 2018 2019 2018 ​ ​ (in thousands) ​ Cost of sales $ 595 $ 536 $ 1,065 $ 1,090 Research and development ​ ​ 982 ​ ​ 1,065 ​ ​ 1,775 ​ ​ 2,019 ​ Selling, general, and administrative ​ ​ 3,011 ​ ​ 2,646 ​ ​ 4,905 ​ ​ 5,503 ​ Restructuring ​ ​ — ​ ​ 657 ​ ​ — ​ ​ 829 ​ Total ​ $ 4,588 ​ $ 4,904 ​ $ 7,745 ​ $ 9,441 ​</t>
  </si>
  <si>
    <t>Summary of stock option activity</t>
  </si>
  <si>
    <t>​ ​ ​ ​ ​ ​ ​ ​ ​ ​ ​ Weighted ​ ​ Number of ​ Average ​ Shares Exercise Price ​ ​ (in thousands) ​ ​ ​ Balance - December 31, 2018 ​ 1,222 ​ $ 34.80 Expired or forfeited ​ (69) ​ ​ 33.62 Balance - June 30, 2019 ​ 1,153 ​ ​ 34.87</t>
  </si>
  <si>
    <t>Summary of non-vested restricted and performance shares activity</t>
  </si>
  <si>
    <t>​ ​ ​ ​ ​ ​ ​ ​ ​ Weighted ​ ​ ​ ​ Average ​ ​ Number of ​ Grant Date ​ ​ Shares ​ Fair Value ​ ​ (in thousands) ​ ​ ​ Balance - December 31, 2018 ​ 2,218 ​ $ 20.74 Granted ​ 1,035 ​ ​ 11.41 Performance award adjustments ​ (1) ​ ​ 25.23 Vested ​ (589) ​ ​ 22.35 Forfeited ​ (97) ​ ​ 21.79 Balance - June 30, 2019 ​ 2,566 ​ ​ 16.71 ​</t>
  </si>
  <si>
    <t>Income Taxes (Tables)</t>
  </si>
  <si>
    <t>Schedule of loss before income taxes and income tax benefit</t>
  </si>
  <si>
    <t>​ ​ ​ ​ ​ ​ ​ ​ ​ ​ ​ ​ ​ ​ ​ ​ ​ Three months ended June 30, ​ Six months ended June 30, ​ 2019 2018 2019 2018 ​ ​ (in thousands) Loss before income taxes ​ $ (15,420) ​ $ (265,659) ​ $ (33,759) ​ $ (281,716) ​ Income tax expense (benefit) $ 145 $ (28,025) ​ $ 336 $ (28,255) ​</t>
  </si>
  <si>
    <t>Segment Reporting and Geographic Information (Tables)</t>
  </si>
  <si>
    <t>Schedule of sales by end-market</t>
  </si>
  <si>
    <t>​ ​ ​ ​ ​ ​ ​ ​ ​ ​ ​ ​ ​ ​ ​ ​ ​ Three months ended June 30, ​ Six months ended June 30, ​ ​ 2019 ​ 2018 2019 ​ 2018 ​ ​ (in thousands) ​ Sales by end-market ​ ​ ​ ​ ​ ​ ​ ​ ​ ​ ​ ​ ​ Advanced Packaging, MEMS &amp; RF Filters ​ $ 16,443 ​ $ 24,758 ​ $ 39,570 ​ $ 51,911 ​ LED Lighting, Display &amp; Compound Semiconductor ​ 9,692 ​ 87,817 ​ 23,242 ​ 177,733 ​ Front-End Semiconductor ​ ​ 24,509 ​ ​ 18,152 ​ ​ 47,126 ​ ​ 27,609 ​ Scientific &amp; Industrial ​ 47,178 ​ 27,052 ​ 87,255 ​ 59,100 ​ Total ​ $ 97,822 ​ $ 157,779 ​ $ 197,193 ​ $ 316,353 ​ Sales by geographic region ​ ​ ​ ​ ​ ​ ​ ​ ​ ​ ​ ​ ​ United States ​ $ 39,784 ​ $ 32,939 ​ $ 72,099 ​ $ 56,694 ​ China ​ ​ 19,654 ​ ​ 70,457 ​ ​ 29,813 ​ ​ 145,850 ​ EMEA (1) ​ ​ 12,324 ​ ​ 25,405 ​ ​ 30,151 ​ ​ 41,151 ​ Rest of World ​ 26,060 ​ 28,978 ​ 65,130 ​ 72,658 ​ Total ​ $ 97,822 ​ $ 157,779 ​ $ 197,193 ​ $ 316,353 ​ (1) EMEA consists of Europe, the Middle East, and Africa</t>
  </si>
  <si>
    <t>Basis of Presentation - Fiscal Period (Details)</t>
  </si>
  <si>
    <t>Fiscal period duration (in days)</t>
  </si>
  <si>
    <t>91 days</t>
  </si>
  <si>
    <t>Basis of Presentation - Revenue Recognition (Details)</t>
  </si>
  <si>
    <t>Billing retention recognized at time of transfer of control (as a percent)</t>
  </si>
  <si>
    <t>10.00%</t>
  </si>
  <si>
    <t>Revenue, Practical Expedient, Incremental Cost of Obtaining Contract</t>
  </si>
  <si>
    <t>Basis of Presentation - Recently Adopted Accounting Standards (Details) - USD ($) $ in Thousands</t>
  </si>
  <si>
    <t>Jan. 01, 2019</t>
  </si>
  <si>
    <t>Accounting Changes</t>
  </si>
  <si>
    <t>Lease, Practical Expedients, Package</t>
  </si>
  <si>
    <t>Operating lease liability</t>
  </si>
  <si>
    <t>ASU 2016-02 | Adjustment</t>
  </si>
  <si>
    <t>Income (Loss) Per Common Share - Basic and Diluted (Details) - USD ($) $ / shares in Units, shares in Thousands, $ in Thousands</t>
  </si>
  <si>
    <t>Mar. 31, 2019</t>
  </si>
  <si>
    <t>Mar. 31, 2018</t>
  </si>
  <si>
    <t>Net income (loss) per common share:</t>
  </si>
  <si>
    <t>Weighted average shares reconciliation</t>
  </si>
  <si>
    <t>Basic weighted average shares outstanding</t>
  </si>
  <si>
    <t>Diluted weighted average shares outstanding</t>
  </si>
  <si>
    <t>Income (Loss) Per Common Share - Shares Excluded from EPS (Details) - shares shares in Thousands</t>
  </si>
  <si>
    <t>Common share equivalents</t>
  </si>
  <si>
    <t>Diluted income (loss) per share</t>
  </si>
  <si>
    <t>Securities excluded from the diluted calculation as their effect would be antidilutive</t>
  </si>
  <si>
    <t>Potentially dilutive shares</t>
  </si>
  <si>
    <t>Convertible Notes</t>
  </si>
  <si>
    <t>Assets - Fair Value (Details) - USD ($) $ in Thousands</t>
  </si>
  <si>
    <t>Transfer of assets from Level 1 to Level 2</t>
  </si>
  <si>
    <t>Transfer of assets from Level 2 to Level 1</t>
  </si>
  <si>
    <t>Transfer of Liabilities from Level 1 to Level 2</t>
  </si>
  <si>
    <t>Transfer of Liabilities from Level 2 to Level 1</t>
  </si>
  <si>
    <t>Measured at fair value on a recurring basis</t>
  </si>
  <si>
    <t>Cash equivalents</t>
  </si>
  <si>
    <t>Total Cash equivalents</t>
  </si>
  <si>
    <t>Total Short-term investments</t>
  </si>
  <si>
    <t>Measured at fair value on a recurring basis | Certificate of deposits and time deposits</t>
  </si>
  <si>
    <t>Measured at fair value on a recurring basis | U.S. treasuries</t>
  </si>
  <si>
    <t>Measured at fair value on a recurring basis | Government agency securities</t>
  </si>
  <si>
    <t>Measured at fair value on a recurring basis | Corporate debt</t>
  </si>
  <si>
    <t>Measured at fair value on a recurring basis | Commercial paper</t>
  </si>
  <si>
    <t>Measured at fair value on a recurring basis | Level 1</t>
  </si>
  <si>
    <t>Measured at fair value on a recurring basis | Level 1 | Certificate of deposits and time deposits</t>
  </si>
  <si>
    <t>Measured at fair value on a recurring basis | Level 1 | U.S. treasuries</t>
  </si>
  <si>
    <t>Measured at fair value on a recurring basis | Level 2</t>
  </si>
  <si>
    <t>Measured at fair value on a recurring basis | Level 2 | Government agency securities</t>
  </si>
  <si>
    <t>Measured at fair value on a recurring basis | Level 2 | Corporate debt</t>
  </si>
  <si>
    <t>Measured at fair value on a recurring basis | Level 2 | Commercial paper</t>
  </si>
  <si>
    <t>Assets - Available-For-Sale Securities (Details) - USD ($) $ in Thousands</t>
  </si>
  <si>
    <t>Total available-for-sale securities</t>
  </si>
  <si>
    <t>Amortized Cost</t>
  </si>
  <si>
    <t>Gross Unrealized Gains</t>
  </si>
  <si>
    <t>Gross Unrealized Losses</t>
  </si>
  <si>
    <t>Estimated Fair Value</t>
  </si>
  <si>
    <t>Available-for-sale securities in a loss position</t>
  </si>
  <si>
    <t>Investments that had been in a continuous loss position for more than 12 months</t>
  </si>
  <si>
    <t>Realized gains or losses</t>
  </si>
  <si>
    <t>Realized gains</t>
  </si>
  <si>
    <t>Realized losses</t>
  </si>
  <si>
    <t>U.S. treasuries</t>
  </si>
  <si>
    <t>Government agency securities</t>
  </si>
  <si>
    <t>Corporate debt</t>
  </si>
  <si>
    <t>Commercial paper</t>
  </si>
  <si>
    <t>Assets - Accounts Receivable (Details) - USD ($) $ in Millions</t>
  </si>
  <si>
    <t>Allowance for doubtful accounts receivable</t>
  </si>
  <si>
    <t>Assets - Inventories (Details) - USD ($) $ in Thousands</t>
  </si>
  <si>
    <t>Materials</t>
  </si>
  <si>
    <t>Work-in-process</t>
  </si>
  <si>
    <t>Finished goods</t>
  </si>
  <si>
    <t>Total</t>
  </si>
  <si>
    <t>Assets - Prepaid Expenses and Other Current Assets (Details) - USD ($) $ in Millions</t>
  </si>
  <si>
    <t>Deposits with suppliers</t>
  </si>
  <si>
    <t>Assets - Property, Plant, and Equipment (Details) - USD ($) $ in Thousands</t>
  </si>
  <si>
    <t>Property, plant, and equipment</t>
  </si>
  <si>
    <t>Gross property, plant and equipment</t>
  </si>
  <si>
    <t>Less: accumulated depreciation and amortization</t>
  </si>
  <si>
    <t>Net property, plant, and equipment</t>
  </si>
  <si>
    <t>Depreciation expense</t>
  </si>
  <si>
    <t>Land</t>
  </si>
  <si>
    <t>Building and improvements</t>
  </si>
  <si>
    <t>Machinery and equipment</t>
  </si>
  <si>
    <t>Leaseholds improvements</t>
  </si>
  <si>
    <t>Assets - Goodwill (Details) $ in Millions</t>
  </si>
  <si>
    <t>Jun. 30, 2019USD ($)</t>
  </si>
  <si>
    <t>Changes in goodwill during the period</t>
  </si>
  <si>
    <t>Assets - Intangible Assets (Details) - USD ($) $ in Thousands</t>
  </si>
  <si>
    <t>Intangible assets</t>
  </si>
  <si>
    <t>Total Gross Intangible Assets</t>
  </si>
  <si>
    <t>Accumulated Amortization and Impairment</t>
  </si>
  <si>
    <t>Total Net Intangible Assets</t>
  </si>
  <si>
    <t>In-process R&amp;D</t>
  </si>
  <si>
    <t>Gross Carrying Amount, Indefinite-lived intangible assets</t>
  </si>
  <si>
    <t>Accumulated Amortization and Impairment, Indefinite-lived intangible assets</t>
  </si>
  <si>
    <t>Net Amount, Indefinite-lived intangible assets</t>
  </si>
  <si>
    <t>Technology</t>
  </si>
  <si>
    <t>Gross Carrying Amount, Definite-lived intangible assets</t>
  </si>
  <si>
    <t>Accumulated Amortization and Impairment, Definite-lived intangible assets</t>
  </si>
  <si>
    <t>Net Amount, Definite-lived intangible assets</t>
  </si>
  <si>
    <t>Customer relationships</t>
  </si>
  <si>
    <t>Trademarks and tradenames</t>
  </si>
  <si>
    <t>Other Intangible Assets</t>
  </si>
  <si>
    <t>Assets - Other Assets (Details) - USD ($) $ in Thousands</t>
  </si>
  <si>
    <t>12 Months Ended</t>
  </si>
  <si>
    <t>Other Investment</t>
  </si>
  <si>
    <t>Change in observable market prices</t>
  </si>
  <si>
    <t>Kateeva</t>
  </si>
  <si>
    <t>Carrying value of investment</t>
  </si>
  <si>
    <t>Separate non-marketable investment</t>
  </si>
  <si>
    <t>Amount of investment made</t>
  </si>
  <si>
    <t>Separate non-marketable investment | Maximum</t>
  </si>
  <si>
    <t>Percentage ownership of cost method investee</t>
  </si>
  <si>
    <t>20.00%</t>
  </si>
  <si>
    <t>Liabilities - Accrued Expenses and Other Current Liabilities (Details) - USD ($) $ in Thousands</t>
  </si>
  <si>
    <t>Payroll and related benefits</t>
  </si>
  <si>
    <t>Warranty</t>
  </si>
  <si>
    <t>Interest</t>
  </si>
  <si>
    <t>Professional fees</t>
  </si>
  <si>
    <t>Sales, use, and other taxes</t>
  </si>
  <si>
    <t>Restructuring liability</t>
  </si>
  <si>
    <t>Other</t>
  </si>
  <si>
    <t>Liabilities - Warranty (Details) $ in Thousands</t>
  </si>
  <si>
    <t>Warranty period</t>
  </si>
  <si>
    <t>1 year</t>
  </si>
  <si>
    <t>Balance, beginning of the year</t>
  </si>
  <si>
    <t>Warranties issued</t>
  </si>
  <si>
    <t>Consumption of reserves</t>
  </si>
  <si>
    <t>Changes in estimate</t>
  </si>
  <si>
    <t>Balance, end of the year</t>
  </si>
  <si>
    <t>Liabilities - Restructuring Accruals (Details) $ in Thousands</t>
  </si>
  <si>
    <t>Jun. 30, 2018USD ($)employee</t>
  </si>
  <si>
    <t>Jun. 30, 2018USD ($)</t>
  </si>
  <si>
    <t>Restructuring Accruals</t>
  </si>
  <si>
    <t>Number of employees terminated | employee</t>
  </si>
  <si>
    <t>Restructuring charges</t>
  </si>
  <si>
    <t>Restructuring accruals roll forward</t>
  </si>
  <si>
    <t>Balance at the beginning of the period</t>
  </si>
  <si>
    <t>Provision</t>
  </si>
  <si>
    <t>Payments</t>
  </si>
  <si>
    <t>Balance at the end of the period</t>
  </si>
  <si>
    <t>Personnel severance and related costs</t>
  </si>
  <si>
    <t>Facility Related Costs and Other</t>
  </si>
  <si>
    <t>Liabilities - Customer Deposits and Deferred Revenue (Details) - USD ($) $ in Thousands</t>
  </si>
  <si>
    <t>Changes in deferred revenue</t>
  </si>
  <si>
    <t>Beginning balance</t>
  </si>
  <si>
    <t>Deferral of revenue</t>
  </si>
  <si>
    <t>Recognition of previously deferred revenue</t>
  </si>
  <si>
    <t>Ending balance</t>
  </si>
  <si>
    <t>Liabilities - Performance Obligations Amount (Details) $ in Millions</t>
  </si>
  <si>
    <t>Remaining performance obligations</t>
  </si>
  <si>
    <t>Revenue, Remaining Performance Obligation, Expected Timing of Satisfaction, Start Date [Axis]: 2019-07-01</t>
  </si>
  <si>
    <t>Performance obligations</t>
  </si>
  <si>
    <t>Remaining performance obligations, expected timing of satisfaction</t>
  </si>
  <si>
    <t>Revenue, Remaining Performance Obligation, Expected Timing of Satisfaction, Start Date [Axis]: 2020-07-01</t>
  </si>
  <si>
    <t>2 years</t>
  </si>
  <si>
    <t>Liabilities - Performance Obligations Timing (Details)</t>
  </si>
  <si>
    <t>Revenue, Practical Expedient, Remaining Performance Obligation</t>
  </si>
  <si>
    <t>Percentage of remaining performance obligation expected to be recognized</t>
  </si>
  <si>
    <t>64.00%</t>
  </si>
  <si>
    <t>Liabilities - Convertible Senior Notes (Details) - Convertible Notes - USD ($) $ in Thousands</t>
  </si>
  <si>
    <t>Jan. 10, 2017</t>
  </si>
  <si>
    <t>Debt</t>
  </si>
  <si>
    <t>Principal amount</t>
  </si>
  <si>
    <t>Interest rate (as a percent)</t>
  </si>
  <si>
    <t>2.70%</t>
  </si>
  <si>
    <t>Proceeds received, net of transaction fees</t>
  </si>
  <si>
    <t>Unamortized debt discount</t>
  </si>
  <si>
    <t>Unamortized transaction costs</t>
  </si>
  <si>
    <t>Net carrying value</t>
  </si>
  <si>
    <t>Cash Interest Expense</t>
  </si>
  <si>
    <t>Coupon interest expense</t>
  </si>
  <si>
    <t>Non-Cash Interest Expense</t>
  </si>
  <si>
    <t>Amortization of debt discount</t>
  </si>
  <si>
    <t>Amortization of transaction costs</t>
  </si>
  <si>
    <t>Total Interest Expense</t>
  </si>
  <si>
    <t>Estimated fair value</t>
  </si>
  <si>
    <t>Convertible Debt, Fair Value by Fair Value Hierarchy Level [Extensible List]</t>
  </si>
  <si>
    <t>Fair Value Inputs Level2 [Member]</t>
  </si>
  <si>
    <t>Liabilities - Other Liabilities (Details) - USD ($) $ in Millions</t>
  </si>
  <si>
    <t>Other Assets</t>
  </si>
  <si>
    <t>Deferred compensation plan assets</t>
  </si>
  <si>
    <t>Other Liabilities</t>
  </si>
  <si>
    <t>Deferred compensation plan liabilities</t>
  </si>
  <si>
    <t>Asset retirement obligations</t>
  </si>
  <si>
    <t>Medical and dental benefits</t>
  </si>
  <si>
    <t>Commitments and Contingencies - Lease terms (Details)</t>
  </si>
  <si>
    <t>Lease Renewal Term</t>
  </si>
  <si>
    <t>5 years</t>
  </si>
  <si>
    <t>Remaining lease term</t>
  </si>
  <si>
    <t>3 years</t>
  </si>
  <si>
    <t>Weighted average discount rate (as a percent)</t>
  </si>
  <si>
    <t>6.00%</t>
  </si>
  <si>
    <t>Commitments and Contingencies - Minimum lease commitments 2019 (Details) $ in Thousands</t>
  </si>
  <si>
    <t>Minimum lease commitments, Payments due by period:</t>
  </si>
  <si>
    <t>2020</t>
  </si>
  <si>
    <t>2021</t>
  </si>
  <si>
    <t>2022</t>
  </si>
  <si>
    <t>2023</t>
  </si>
  <si>
    <t>Thereafter</t>
  </si>
  <si>
    <t>Total future minimum lease payments</t>
  </si>
  <si>
    <t>Less: Imputed interest</t>
  </si>
  <si>
    <t>Total operating lease liabilities</t>
  </si>
  <si>
    <t>Operating lease liability, current</t>
  </si>
  <si>
    <t>Operating Lease, Liability, Current, Statement of Financial Position [Extensible List]</t>
  </si>
  <si>
    <t>Accrued and Other Liabilities, Current</t>
  </si>
  <si>
    <t>Operating lease liability, noncurrent</t>
  </si>
  <si>
    <t>Operating Lease, Liability, Noncurrent, Statement of Financial Position [Extensible List]</t>
  </si>
  <si>
    <t>Commitments and Contingencies - Minimum lease commitments 2018 (Details) $ in Thousands</t>
  </si>
  <si>
    <t>Dec. 31, 2018USD ($)</t>
  </si>
  <si>
    <t>Commitments and Contingencies - Lease costs (Details) - USD ($) $ in Millions</t>
  </si>
  <si>
    <t>Lease cost</t>
  </si>
  <si>
    <t>Operating lease cost</t>
  </si>
  <si>
    <t>Variable lease cost</t>
  </si>
  <si>
    <t>Lease expense</t>
  </si>
  <si>
    <t>Operating cash flows from operating leases</t>
  </si>
  <si>
    <t>Commitments and Contingencies - Purchase Commitments and Bank Guarantees (Details) $ in Millions</t>
  </si>
  <si>
    <t>Purchase commitments</t>
  </si>
  <si>
    <t>Purchase commitments due within one year</t>
  </si>
  <si>
    <t>Bank guarantees</t>
  </si>
  <si>
    <t>Bank guarantees and letters of credit outstanding</t>
  </si>
  <si>
    <t>Unused bank guarantees and letters of credit</t>
  </si>
  <si>
    <t>Commitments and Contingencies - Legal Proceedings (Detail)</t>
  </si>
  <si>
    <t>Aug. 08, 2018case</t>
  </si>
  <si>
    <t>Ultratech acquisition litigation</t>
  </si>
  <si>
    <t>Legal Proceedings</t>
  </si>
  <si>
    <t>Number of purported class action complaints filed</t>
  </si>
  <si>
    <t>Derivative Financial Instruments (Details) - Not designated as hedges - Foreign currency exchange forwards - USD ($) $ in Thousands</t>
  </si>
  <si>
    <t>Gains (losses)</t>
  </si>
  <si>
    <t>Weighted average notional amount</t>
  </si>
  <si>
    <t>Equity - Statement of Stockholders' Equity (Details) - USD ($) shares in Thousands, $ in Thousands</t>
  </si>
  <si>
    <t>Increase (Decrease) in Stockholders' Equity</t>
  </si>
  <si>
    <t>Net loss</t>
  </si>
  <si>
    <t>Other comprehensive income, net of tax</t>
  </si>
  <si>
    <t>Net issuance under employee stock plans</t>
  </si>
  <si>
    <t>Common Stock</t>
  </si>
  <si>
    <t>Balance (in shares)</t>
  </si>
  <si>
    <t>Net issuance under employee stock plans (in shares)</t>
  </si>
  <si>
    <t>Treasury Stock</t>
  </si>
  <si>
    <t>Purchase of common stock (in shares)</t>
  </si>
  <si>
    <t>Additional Paid-in Capital</t>
  </si>
  <si>
    <t>Accumulated Deficit</t>
  </si>
  <si>
    <t>Accumulated Other Comprehensive Income</t>
  </si>
  <si>
    <t>Equity - AOCI Rollforward (Details) - USD ($) $ in Thousands</t>
  </si>
  <si>
    <t>Changes in the balances of each component of AOCI</t>
  </si>
  <si>
    <t>Foreign Currency Translation</t>
  </si>
  <si>
    <t>Unrealized Gains (Losses) on Available for Sale Securities</t>
  </si>
  <si>
    <t>Share-based compensation (Details) - USD ($) $ / shares in Units, shares in Thousands, $ in Thousands</t>
  </si>
  <si>
    <t>Selling, general and administrative</t>
  </si>
  <si>
    <t>Restricted stock awards | Minimum</t>
  </si>
  <si>
    <t>Expiration term</t>
  </si>
  <si>
    <t>Restricted stock awards | Maximum</t>
  </si>
  <si>
    <t>Stock options</t>
  </si>
  <si>
    <t>Number of Shares</t>
  </si>
  <si>
    <t>Outstanding at the beginning of the period (in shares)</t>
  </si>
  <si>
    <t>Expired or forfeited (in shares)</t>
  </si>
  <si>
    <t>Outstanding at the end of the period (in shares)</t>
  </si>
  <si>
    <t>Weighted Average Exercise Price</t>
  </si>
  <si>
    <t>Outstanding at the beginning of the period (in dollars per share)</t>
  </si>
  <si>
    <t>Expired or forfeited (in dollars per share)</t>
  </si>
  <si>
    <t>Outstanding at the end of the period (in dollars per share)</t>
  </si>
  <si>
    <t>Non-vested restricted shares and performance shares</t>
  </si>
  <si>
    <t>Granted (in shares)</t>
  </si>
  <si>
    <t>Performance award adjustments (in shares)</t>
  </si>
  <si>
    <t>Vested (in shares)</t>
  </si>
  <si>
    <t>Forfeited (in shares)</t>
  </si>
  <si>
    <t>Weighted Average Grant Date Fair Value</t>
  </si>
  <si>
    <t>Granted (in dollars per share)</t>
  </si>
  <si>
    <t>Performance award adjustments (in dollars per share)</t>
  </si>
  <si>
    <t>Vested (in dollars per share)</t>
  </si>
  <si>
    <t>Forfeited (in dollars per share)</t>
  </si>
  <si>
    <t>Income Taxes (Details) - USD ($) $ in Thousands</t>
  </si>
  <si>
    <t>Tax reconciliation disclosures</t>
  </si>
  <si>
    <t>Loss before income taxes</t>
  </si>
  <si>
    <t>Domestic</t>
  </si>
  <si>
    <t>Foreign tax</t>
  </si>
  <si>
    <t>Segment Reporting and Geographic Information (Details) $ in Thousands</t>
  </si>
  <si>
    <t>Jun. 30, 2019USD ($)itemsegment</t>
  </si>
  <si>
    <t>Revenue reporting by end-market and geographic region</t>
  </si>
  <si>
    <t>Number of operating segments | segment</t>
  </si>
  <si>
    <t>Number of reportable segments | segment</t>
  </si>
  <si>
    <t>Number of key markets | item</t>
  </si>
  <si>
    <t>Sale by end-market</t>
  </si>
  <si>
    <t>United States</t>
  </si>
  <si>
    <t>China</t>
  </si>
  <si>
    <t>EMEA</t>
  </si>
  <si>
    <t>Rest Of World</t>
  </si>
  <si>
    <t>Advanced Packaging, MEMS &amp; RF Filters</t>
  </si>
  <si>
    <t>LED Lighting, Display &amp; Compound Semiconductor</t>
  </si>
  <si>
    <t>Front-End Semiconductor</t>
  </si>
  <si>
    <t>Scientific &amp; Industri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897136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74</v>
      </c>
    </row>
    <row r="4" spans="1:2">
      <c r="A4" s="4" t="s">
        <v>17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1715</v>
      </c>
      <c r="C3" s="6" t="n">
        <v>212273</v>
      </c>
    </row>
    <row r="4" spans="1:3">
      <c r="A4" s="4" t="s">
        <v>61</v>
      </c>
      <c r="B4" s="5" t="n">
        <v>733</v>
      </c>
      <c r="C4" s="5" t="n">
        <v>809</v>
      </c>
    </row>
    <row r="5" spans="1:3">
      <c r="A5" s="4" t="s">
        <v>62</v>
      </c>
      <c r="B5" s="5" t="n">
        <v>84495</v>
      </c>
      <c r="C5" s="5" t="n">
        <v>48189</v>
      </c>
    </row>
    <row r="6" spans="1:3">
      <c r="A6" s="4" t="s">
        <v>63</v>
      </c>
      <c r="B6" s="5" t="n">
        <v>58949</v>
      </c>
      <c r="C6" s="5" t="n">
        <v>66808</v>
      </c>
    </row>
    <row r="7" spans="1:3">
      <c r="A7" s="4" t="s">
        <v>64</v>
      </c>
      <c r="B7" s="5" t="n">
        <v>12029</v>
      </c>
      <c r="C7" s="5" t="n">
        <v>10397</v>
      </c>
    </row>
    <row r="8" spans="1:3">
      <c r="A8" s="4" t="s">
        <v>65</v>
      </c>
      <c r="B8" s="5" t="n">
        <v>139708</v>
      </c>
      <c r="C8" s="5" t="n">
        <v>156311</v>
      </c>
    </row>
    <row r="9" spans="1:3">
      <c r="A9" s="4" t="s">
        <v>66</v>
      </c>
      <c r="B9" s="5" t="n">
        <v>7444</v>
      </c>
      <c r="C9" s="5" t="n">
        <v>3072</v>
      </c>
    </row>
    <row r="10" spans="1:3">
      <c r="A10" s="4" t="s">
        <v>67</v>
      </c>
      <c r="B10" s="5" t="n">
        <v>26444</v>
      </c>
      <c r="C10" s="5" t="n">
        <v>22221</v>
      </c>
    </row>
    <row r="11" spans="1:3">
      <c r="A11" s="4" t="s">
        <v>68</v>
      </c>
      <c r="B11" s="5" t="n">
        <v>491517</v>
      </c>
      <c r="C11" s="5" t="n">
        <v>520080</v>
      </c>
    </row>
    <row r="12" spans="1:3">
      <c r="A12" s="4" t="s">
        <v>69</v>
      </c>
      <c r="B12" s="5" t="n">
        <v>80761</v>
      </c>
      <c r="C12" s="5" t="n">
        <v>80284</v>
      </c>
    </row>
    <row r="13" spans="1:3">
      <c r="A13" s="4" t="s">
        <v>70</v>
      </c>
      <c r="B13" s="5" t="n">
        <v>11543</v>
      </c>
    </row>
    <row r="14" spans="1:3">
      <c r="A14" s="4" t="s">
        <v>71</v>
      </c>
      <c r="B14" s="5" t="n">
        <v>76689</v>
      </c>
      <c r="C14" s="5" t="n">
        <v>85149</v>
      </c>
    </row>
    <row r="15" spans="1:3">
      <c r="A15" s="4" t="s">
        <v>72</v>
      </c>
      <c r="B15" s="5" t="n">
        <v>184302</v>
      </c>
      <c r="C15" s="5" t="n">
        <v>184302</v>
      </c>
    </row>
    <row r="16" spans="1:3">
      <c r="A16" s="4" t="s">
        <v>73</v>
      </c>
      <c r="B16" s="5" t="n">
        <v>1869</v>
      </c>
      <c r="C16" s="5" t="n">
        <v>1869</v>
      </c>
    </row>
    <row r="17" spans="1:3">
      <c r="A17" s="4" t="s">
        <v>74</v>
      </c>
      <c r="B17" s="5" t="n">
        <v>29182</v>
      </c>
      <c r="C17" s="5" t="n">
        <v>29132</v>
      </c>
    </row>
    <row r="18" spans="1:3">
      <c r="A18" s="4" t="s">
        <v>75</v>
      </c>
      <c r="B18" s="5" t="n">
        <v>875863</v>
      </c>
      <c r="C18" s="5" t="n">
        <v>900816</v>
      </c>
    </row>
    <row r="19" spans="1:3">
      <c r="A19" s="3" t="s">
        <v>76</v>
      </c>
    </row>
    <row r="20" spans="1:3">
      <c r="A20" s="4" t="s">
        <v>77</v>
      </c>
      <c r="B20" s="5" t="n">
        <v>21703</v>
      </c>
      <c r="C20" s="5" t="n">
        <v>39611</v>
      </c>
    </row>
    <row r="21" spans="1:3">
      <c r="A21" s="4" t="s">
        <v>78</v>
      </c>
      <c r="B21" s="5" t="n">
        <v>42797</v>
      </c>
      <c r="C21" s="5" t="n">
        <v>46450</v>
      </c>
    </row>
    <row r="22" spans="1:3">
      <c r="A22" s="4" t="s">
        <v>79</v>
      </c>
      <c r="B22" s="5" t="n">
        <v>84031</v>
      </c>
      <c r="C22" s="5" t="n">
        <v>72736</v>
      </c>
    </row>
    <row r="23" spans="1:3">
      <c r="A23" s="4" t="s">
        <v>80</v>
      </c>
      <c r="B23" s="5" t="n">
        <v>669</v>
      </c>
      <c r="C23" s="5" t="n">
        <v>1256</v>
      </c>
    </row>
    <row r="24" spans="1:3">
      <c r="A24" s="4" t="s">
        <v>81</v>
      </c>
      <c r="B24" s="5" t="n">
        <v>149200</v>
      </c>
      <c r="C24" s="5" t="n">
        <v>160053</v>
      </c>
    </row>
    <row r="25" spans="1:3">
      <c r="A25" s="4" t="s">
        <v>73</v>
      </c>
      <c r="B25" s="5" t="n">
        <v>5700</v>
      </c>
      <c r="C25" s="5" t="n">
        <v>5690</v>
      </c>
    </row>
    <row r="26" spans="1:3">
      <c r="A26" s="4" t="s">
        <v>82</v>
      </c>
      <c r="B26" s="5" t="n">
        <v>293611</v>
      </c>
      <c r="C26" s="5" t="n">
        <v>287392</v>
      </c>
    </row>
    <row r="27" spans="1:3">
      <c r="A27" s="4" t="s">
        <v>83</v>
      </c>
      <c r="B27" s="5" t="n">
        <v>7166</v>
      </c>
    </row>
    <row r="28" spans="1:3">
      <c r="A28" s="4" t="s">
        <v>84</v>
      </c>
      <c r="B28" s="5" t="n">
        <v>9160</v>
      </c>
      <c r="C28" s="5" t="n">
        <v>9906</v>
      </c>
    </row>
    <row r="29" spans="1:3">
      <c r="A29" s="4" t="s">
        <v>85</v>
      </c>
      <c r="B29" s="5" t="n">
        <v>464837</v>
      </c>
      <c r="C29" s="5" t="n">
        <v>463041</v>
      </c>
    </row>
    <row r="30" spans="1:3">
      <c r="A30" s="3" t="s">
        <v>86</v>
      </c>
    </row>
    <row r="31" spans="1:3">
      <c r="A31" s="4" t="s">
        <v>87</v>
      </c>
      <c r="B31" s="4" t="s">
        <v>88</v>
      </c>
      <c r="C31" s="4" t="s">
        <v>88</v>
      </c>
    </row>
    <row r="32" spans="1:3">
      <c r="A32" s="4" t="s">
        <v>89</v>
      </c>
      <c r="B32" s="5" t="n">
        <v>490</v>
      </c>
      <c r="C32" s="5" t="n">
        <v>485</v>
      </c>
    </row>
    <row r="33" spans="1:3">
      <c r="A33" s="4" t="s">
        <v>90</v>
      </c>
      <c r="B33" s="5" t="n">
        <v>1062949</v>
      </c>
      <c r="C33" s="5" t="n">
        <v>1061325</v>
      </c>
    </row>
    <row r="34" spans="1:3">
      <c r="A34" s="4" t="s">
        <v>91</v>
      </c>
      <c r="B34" s="5" t="n">
        <v>-654291</v>
      </c>
      <c r="C34" s="5" t="n">
        <v>-619983</v>
      </c>
    </row>
    <row r="35" spans="1:3">
      <c r="A35" s="4" t="s">
        <v>92</v>
      </c>
      <c r="B35" s="5" t="n">
        <v>1878</v>
      </c>
      <c r="C35" s="5" t="n">
        <v>1820</v>
      </c>
    </row>
    <row r="36" spans="1:3">
      <c r="A36" s="4" t="s">
        <v>93</v>
      </c>
      <c r="C36" s="5" t="n">
        <v>-5872</v>
      </c>
    </row>
    <row r="37" spans="1:3">
      <c r="A37" s="4" t="s">
        <v>94</v>
      </c>
      <c r="B37" s="5" t="n">
        <v>411026</v>
      </c>
      <c r="C37" s="5" t="n">
        <v>437775</v>
      </c>
    </row>
    <row r="38" spans="1:3">
      <c r="A38" s="4" t="s">
        <v>95</v>
      </c>
      <c r="B38" s="6" t="n">
        <v>875863</v>
      </c>
      <c r="C38" s="6" t="n">
        <v>900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262</v>
      </c>
      <c r="B1" s="2" t="s">
        <v>1</v>
      </c>
    </row>
    <row r="2" spans="1:2">
      <c r="B2" s="2" t="s">
        <v>2</v>
      </c>
    </row>
    <row r="3" spans="1:2">
      <c r="A3" s="3" t="s">
        <v>174</v>
      </c>
    </row>
    <row r="4" spans="1:2">
      <c r="A4" s="4" t="s">
        <v>263</v>
      </c>
      <c r="B4" s="4" t="s">
        <v>264</v>
      </c>
    </row>
    <row r="5" spans="1:2">
      <c r="A5" s="4" t="s">
        <v>265</v>
      </c>
      <c r="B5" s="4" t="s">
        <v>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7</v>
      </c>
    </row>
    <row r="3" spans="1:3">
      <c r="A3" s="3" t="s">
        <v>268</v>
      </c>
    </row>
    <row r="4" spans="1:3">
      <c r="A4" s="4" t="s">
        <v>269</v>
      </c>
      <c r="B4" s="4" t="s">
        <v>8</v>
      </c>
    </row>
    <row r="5" spans="1:3">
      <c r="A5" s="4" t="s">
        <v>70</v>
      </c>
      <c r="B5" s="6" t="n">
        <v>11543</v>
      </c>
    </row>
    <row r="6" spans="1:3">
      <c r="A6" s="4" t="s">
        <v>270</v>
      </c>
      <c r="B6" s="6" t="n">
        <v>11606</v>
      </c>
    </row>
    <row r="7" spans="1:3">
      <c r="A7" s="4" t="s">
        <v>271</v>
      </c>
    </row>
    <row r="8" spans="1:3">
      <c r="A8" s="3" t="s">
        <v>268</v>
      </c>
    </row>
    <row r="9" spans="1:3">
      <c r="A9" s="4" t="s">
        <v>70</v>
      </c>
      <c r="C9" s="6" t="n">
        <v>14200</v>
      </c>
    </row>
    <row r="10" spans="1:3">
      <c r="A10" s="4" t="s">
        <v>270</v>
      </c>
      <c r="C10" s="6" t="n">
        <v>14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500000</v>
      </c>
      <c r="C4" s="5" t="n">
        <v>5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120000000</v>
      </c>
      <c r="C8" s="5" t="n">
        <v>120000000</v>
      </c>
    </row>
    <row r="9" spans="1:3">
      <c r="A9" s="4" t="s">
        <v>104</v>
      </c>
      <c r="B9" s="5" t="n">
        <v>48971017</v>
      </c>
      <c r="C9" s="5" t="n">
        <v>48547417</v>
      </c>
    </row>
    <row r="10" spans="1:3">
      <c r="A10" s="4" t="s">
        <v>105</v>
      </c>
      <c r="B10" s="5" t="n">
        <v>48971017</v>
      </c>
      <c r="C10" s="5" t="n">
        <v>48024685</v>
      </c>
    </row>
    <row r="11" spans="1:3">
      <c r="A11" s="4" t="s">
        <v>106</v>
      </c>
      <c r="C11" s="5" t="n">
        <v>522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2</v>
      </c>
      <c r="B1" s="2" t="s">
        <v>108</v>
      </c>
      <c r="F1" s="2" t="s">
        <v>1</v>
      </c>
    </row>
    <row r="2" spans="1:7">
      <c r="B2" s="2" t="s">
        <v>2</v>
      </c>
      <c r="C2" s="2" t="s">
        <v>273</v>
      </c>
      <c r="D2" s="2" t="s">
        <v>109</v>
      </c>
      <c r="E2" s="2" t="s">
        <v>274</v>
      </c>
      <c r="F2" s="2" t="s">
        <v>2</v>
      </c>
      <c r="G2" s="2" t="s">
        <v>109</v>
      </c>
    </row>
    <row r="3" spans="1:7">
      <c r="A3" s="3" t="s">
        <v>176</v>
      </c>
    </row>
    <row r="4" spans="1:7">
      <c r="A4" s="4" t="s">
        <v>128</v>
      </c>
      <c r="B4" s="6" t="n">
        <v>-15565</v>
      </c>
      <c r="C4" s="6" t="n">
        <v>-18530</v>
      </c>
      <c r="D4" s="6" t="n">
        <v>-237634</v>
      </c>
      <c r="E4" s="6" t="n">
        <v>-15827</v>
      </c>
      <c r="F4" s="6" t="n">
        <v>-34095</v>
      </c>
      <c r="G4" s="6" t="n">
        <v>-253461</v>
      </c>
    </row>
    <row r="5" spans="1:7">
      <c r="A5" s="3" t="s">
        <v>275</v>
      </c>
    </row>
    <row r="6" spans="1:7">
      <c r="A6" s="4" t="s">
        <v>130</v>
      </c>
      <c r="B6" s="7" t="n">
        <v>-0.33</v>
      </c>
      <c r="D6" s="7" t="n">
        <v>-5.02</v>
      </c>
      <c r="F6" s="7" t="n">
        <v>-0.72</v>
      </c>
      <c r="G6" s="7" t="n">
        <v>-5.35</v>
      </c>
    </row>
    <row r="7" spans="1:7">
      <c r="A7" s="4" t="s">
        <v>131</v>
      </c>
      <c r="B7" s="7" t="n">
        <v>-0.33</v>
      </c>
      <c r="D7" s="7" t="n">
        <v>-5.02</v>
      </c>
      <c r="F7" s="7" t="n">
        <v>-0.72</v>
      </c>
      <c r="G7" s="7" t="n">
        <v>-5.35</v>
      </c>
    </row>
    <row r="8" spans="1:7">
      <c r="A8" s="3" t="s">
        <v>276</v>
      </c>
    </row>
    <row r="9" spans="1:7">
      <c r="A9" s="4" t="s">
        <v>277</v>
      </c>
      <c r="B9" s="5" t="n">
        <v>47112</v>
      </c>
      <c r="D9" s="5" t="n">
        <v>47311</v>
      </c>
      <c r="F9" s="5" t="n">
        <v>47145</v>
      </c>
      <c r="G9" s="5" t="n">
        <v>47332</v>
      </c>
    </row>
    <row r="10" spans="1:7">
      <c r="A10" s="4" t="s">
        <v>278</v>
      </c>
      <c r="B10" s="5" t="n">
        <v>47112</v>
      </c>
      <c r="D10" s="5" t="n">
        <v>47311</v>
      </c>
      <c r="F10" s="5" t="n">
        <v>47145</v>
      </c>
      <c r="G10" s="5" t="n">
        <v>47332</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108</v>
      </c>
      <c r="D1" s="2" t="s">
        <v>1</v>
      </c>
    </row>
    <row r="2" spans="1:5">
      <c r="B2" s="2" t="s">
        <v>2</v>
      </c>
      <c r="C2" s="2" t="s">
        <v>109</v>
      </c>
      <c r="D2" s="2" t="s">
        <v>2</v>
      </c>
      <c r="E2" s="2" t="s">
        <v>109</v>
      </c>
    </row>
    <row r="3" spans="1:5">
      <c r="A3" s="4" t="s">
        <v>280</v>
      </c>
    </row>
    <row r="4" spans="1:5">
      <c r="A4" s="3" t="s">
        <v>281</v>
      </c>
    </row>
    <row r="5" spans="1:5">
      <c r="A5" s="4" t="s">
        <v>282</v>
      </c>
      <c r="B5" s="5" t="n">
        <v>498</v>
      </c>
      <c r="C5" s="5" t="n">
        <v>22</v>
      </c>
      <c r="D5" s="5" t="n">
        <v>344</v>
      </c>
      <c r="E5" s="5" t="n">
        <v>23</v>
      </c>
    </row>
    <row r="6" spans="1:5">
      <c r="A6" s="4" t="s">
        <v>283</v>
      </c>
    </row>
    <row r="7" spans="1:5">
      <c r="A7" s="3" t="s">
        <v>281</v>
      </c>
    </row>
    <row r="8" spans="1:5">
      <c r="A8" s="4" t="s">
        <v>282</v>
      </c>
      <c r="B8" s="5" t="n">
        <v>1903</v>
      </c>
      <c r="C8" s="5" t="n">
        <v>2706</v>
      </c>
      <c r="D8" s="5" t="n">
        <v>1933</v>
      </c>
      <c r="E8" s="5" t="n">
        <v>2204</v>
      </c>
    </row>
    <row r="9" spans="1:5">
      <c r="A9" s="4" t="s">
        <v>284</v>
      </c>
    </row>
    <row r="10" spans="1:5">
      <c r="A10" s="3" t="s">
        <v>281</v>
      </c>
    </row>
    <row r="11" spans="1:5">
      <c r="A11" s="4" t="s">
        <v>282</v>
      </c>
      <c r="B11" s="5" t="n">
        <v>8618</v>
      </c>
      <c r="C11" s="5" t="n">
        <v>8618</v>
      </c>
      <c r="D11" s="5" t="n">
        <v>8618</v>
      </c>
      <c r="E11" s="5" t="n">
        <v>86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62</v>
      </c>
    </row>
    <row r="3" spans="1:3">
      <c r="A3" s="4" t="s">
        <v>286</v>
      </c>
      <c r="B3" s="6" t="n">
        <v>0</v>
      </c>
    </row>
    <row r="4" spans="1:3">
      <c r="A4" s="4" t="s">
        <v>287</v>
      </c>
      <c r="B4" s="5" t="n">
        <v>0</v>
      </c>
    </row>
    <row r="5" spans="1:3">
      <c r="A5" s="4" t="s">
        <v>288</v>
      </c>
      <c r="B5" s="5" t="n">
        <v>0</v>
      </c>
    </row>
    <row r="6" spans="1:3">
      <c r="A6" s="4" t="s">
        <v>289</v>
      </c>
      <c r="B6" s="5" t="n">
        <v>0</v>
      </c>
    </row>
    <row r="7" spans="1:3">
      <c r="A7" s="4" t="s">
        <v>290</v>
      </c>
    </row>
    <row r="8" spans="1:3">
      <c r="A8" s="3" t="s">
        <v>291</v>
      </c>
    </row>
    <row r="9" spans="1:3">
      <c r="A9" s="4" t="s">
        <v>292</v>
      </c>
      <c r="B9" s="5" t="n">
        <v>106976</v>
      </c>
      <c r="C9" s="6" t="n">
        <v>69561</v>
      </c>
    </row>
    <row r="10" spans="1:3">
      <c r="A10" s="3" t="s">
        <v>62</v>
      </c>
    </row>
    <row r="11" spans="1:3">
      <c r="A11" s="4" t="s">
        <v>293</v>
      </c>
      <c r="B11" s="5" t="n">
        <v>84495</v>
      </c>
      <c r="C11" s="5" t="n">
        <v>48189</v>
      </c>
    </row>
    <row r="12" spans="1:3">
      <c r="A12" s="4" t="s">
        <v>294</v>
      </c>
    </row>
    <row r="13" spans="1:3">
      <c r="A13" s="3" t="s">
        <v>291</v>
      </c>
    </row>
    <row r="14" spans="1:3">
      <c r="A14" s="4" t="s">
        <v>292</v>
      </c>
      <c r="B14" s="5" t="n">
        <v>59151</v>
      </c>
      <c r="C14" s="5" t="n">
        <v>65571</v>
      </c>
    </row>
    <row r="15" spans="1:3">
      <c r="A15" s="4" t="s">
        <v>295</v>
      </c>
    </row>
    <row r="16" spans="1:3">
      <c r="A16" s="3" t="s">
        <v>291</v>
      </c>
    </row>
    <row r="17" spans="1:3">
      <c r="A17" s="4" t="s">
        <v>292</v>
      </c>
      <c r="B17" s="5" t="n">
        <v>29914</v>
      </c>
      <c r="C17" s="5" t="n">
        <v>3990</v>
      </c>
    </row>
    <row r="18" spans="1:3">
      <c r="A18" s="3" t="s">
        <v>62</v>
      </c>
    </row>
    <row r="19" spans="1:3">
      <c r="A19" s="4" t="s">
        <v>293</v>
      </c>
      <c r="B19" s="5" t="n">
        <v>56905</v>
      </c>
      <c r="C19" s="5" t="n">
        <v>37184</v>
      </c>
    </row>
    <row r="20" spans="1:3">
      <c r="A20" s="4" t="s">
        <v>296</v>
      </c>
    </row>
    <row r="21" spans="1:3">
      <c r="A21" s="3" t="s">
        <v>62</v>
      </c>
    </row>
    <row r="22" spans="1:3">
      <c r="A22" s="4" t="s">
        <v>293</v>
      </c>
      <c r="B22" s="5" t="n">
        <v>4995</v>
      </c>
    </row>
    <row r="23" spans="1:3">
      <c r="A23" s="4" t="s">
        <v>297</v>
      </c>
    </row>
    <row r="24" spans="1:3">
      <c r="A24" s="3" t="s">
        <v>62</v>
      </c>
    </row>
    <row r="25" spans="1:3">
      <c r="A25" s="4" t="s">
        <v>293</v>
      </c>
      <c r="B25" s="5" t="n">
        <v>1001</v>
      </c>
      <c r="C25" s="5" t="n">
        <v>8516</v>
      </c>
    </row>
    <row r="26" spans="1:3">
      <c r="A26" s="4" t="s">
        <v>298</v>
      </c>
    </row>
    <row r="27" spans="1:3">
      <c r="A27" s="3" t="s">
        <v>291</v>
      </c>
    </row>
    <row r="28" spans="1:3">
      <c r="A28" s="4" t="s">
        <v>292</v>
      </c>
      <c r="B28" s="5" t="n">
        <v>17911</v>
      </c>
    </row>
    <row r="29" spans="1:3">
      <c r="A29" s="3" t="s">
        <v>62</v>
      </c>
    </row>
    <row r="30" spans="1:3">
      <c r="A30" s="4" t="s">
        <v>293</v>
      </c>
      <c r="B30" s="5" t="n">
        <v>21594</v>
      </c>
      <c r="C30" s="5" t="n">
        <v>2489</v>
      </c>
    </row>
    <row r="31" spans="1:3">
      <c r="A31" s="4" t="s">
        <v>299</v>
      </c>
    </row>
    <row r="32" spans="1:3">
      <c r="A32" s="3" t="s">
        <v>291</v>
      </c>
    </row>
    <row r="33" spans="1:3">
      <c r="A33" s="4" t="s">
        <v>292</v>
      </c>
      <c r="B33" s="5" t="n">
        <v>89065</v>
      </c>
      <c r="C33" s="5" t="n">
        <v>69561</v>
      </c>
    </row>
    <row r="34" spans="1:3">
      <c r="A34" s="3" t="s">
        <v>62</v>
      </c>
    </row>
    <row r="35" spans="1:3">
      <c r="A35" s="4" t="s">
        <v>293</v>
      </c>
      <c r="B35" s="5" t="n">
        <v>56905</v>
      </c>
      <c r="C35" s="5" t="n">
        <v>37184</v>
      </c>
    </row>
    <row r="36" spans="1:3">
      <c r="A36" s="4" t="s">
        <v>300</v>
      </c>
    </row>
    <row r="37" spans="1:3">
      <c r="A37" s="3" t="s">
        <v>291</v>
      </c>
    </row>
    <row r="38" spans="1:3">
      <c r="A38" s="4" t="s">
        <v>292</v>
      </c>
      <c r="B38" s="5" t="n">
        <v>59151</v>
      </c>
      <c r="C38" s="5" t="n">
        <v>65571</v>
      </c>
    </row>
    <row r="39" spans="1:3">
      <c r="A39" s="4" t="s">
        <v>301</v>
      </c>
    </row>
    <row r="40" spans="1:3">
      <c r="A40" s="3" t="s">
        <v>291</v>
      </c>
    </row>
    <row r="41" spans="1:3">
      <c r="A41" s="4" t="s">
        <v>292</v>
      </c>
      <c r="B41" s="5" t="n">
        <v>29914</v>
      </c>
      <c r="C41" s="5" t="n">
        <v>3990</v>
      </c>
    </row>
    <row r="42" spans="1:3">
      <c r="A42" s="3" t="s">
        <v>62</v>
      </c>
    </row>
    <row r="43" spans="1:3">
      <c r="A43" s="4" t="s">
        <v>293</v>
      </c>
      <c r="B43" s="5" t="n">
        <v>56905</v>
      </c>
      <c r="C43" s="5" t="n">
        <v>37184</v>
      </c>
    </row>
    <row r="44" spans="1:3">
      <c r="A44" s="4" t="s">
        <v>302</v>
      </c>
    </row>
    <row r="45" spans="1:3">
      <c r="A45" s="3" t="s">
        <v>291</v>
      </c>
    </row>
    <row r="46" spans="1:3">
      <c r="A46" s="4" t="s">
        <v>292</v>
      </c>
      <c r="B46" s="5" t="n">
        <v>17911</v>
      </c>
    </row>
    <row r="47" spans="1:3">
      <c r="A47" s="3" t="s">
        <v>62</v>
      </c>
    </row>
    <row r="48" spans="1:3">
      <c r="A48" s="4" t="s">
        <v>293</v>
      </c>
      <c r="B48" s="5" t="n">
        <v>27590</v>
      </c>
      <c r="C48" s="5" t="n">
        <v>11005</v>
      </c>
    </row>
    <row r="49" spans="1:3">
      <c r="A49" s="4" t="s">
        <v>303</v>
      </c>
    </row>
    <row r="50" spans="1:3">
      <c r="A50" s="3" t="s">
        <v>62</v>
      </c>
    </row>
    <row r="51" spans="1:3">
      <c r="A51" s="4" t="s">
        <v>293</v>
      </c>
      <c r="B51" s="5" t="n">
        <v>4995</v>
      </c>
    </row>
    <row r="52" spans="1:3">
      <c r="A52" s="4" t="s">
        <v>304</v>
      </c>
    </row>
    <row r="53" spans="1:3">
      <c r="A53" s="3" t="s">
        <v>62</v>
      </c>
    </row>
    <row r="54" spans="1:3">
      <c r="A54" s="4" t="s">
        <v>293</v>
      </c>
      <c r="B54" s="5" t="n">
        <v>1001</v>
      </c>
      <c r="C54" s="5" t="n">
        <v>8516</v>
      </c>
    </row>
    <row r="55" spans="1:3">
      <c r="A55" s="4" t="s">
        <v>305</v>
      </c>
    </row>
    <row r="56" spans="1:3">
      <c r="A56" s="3" t="s">
        <v>291</v>
      </c>
    </row>
    <row r="57" spans="1:3">
      <c r="A57" s="4" t="s">
        <v>292</v>
      </c>
      <c r="B57" s="5" t="n">
        <v>17911</v>
      </c>
    </row>
    <row r="58" spans="1:3">
      <c r="A58" s="3" t="s">
        <v>62</v>
      </c>
    </row>
    <row r="59" spans="1:3">
      <c r="A59" s="4" t="s">
        <v>293</v>
      </c>
      <c r="B59" s="6" t="n">
        <v>21594</v>
      </c>
      <c r="C59" s="6" t="n">
        <v>24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108</v>
      </c>
      <c r="D1" s="2" t="s">
        <v>1</v>
      </c>
    </row>
    <row r="2" spans="1:6">
      <c r="B2" s="2" t="s">
        <v>2</v>
      </c>
      <c r="C2" s="2" t="s">
        <v>109</v>
      </c>
      <c r="D2" s="2" t="s">
        <v>2</v>
      </c>
      <c r="E2" s="2" t="s">
        <v>109</v>
      </c>
      <c r="F2" s="2" t="s">
        <v>58</v>
      </c>
    </row>
    <row r="3" spans="1:6">
      <c r="A3" s="3" t="s">
        <v>307</v>
      </c>
    </row>
    <row r="4" spans="1:6">
      <c r="A4" s="4" t="s">
        <v>308</v>
      </c>
      <c r="B4" s="6" t="n">
        <v>84466</v>
      </c>
      <c r="D4" s="6" t="n">
        <v>84466</v>
      </c>
      <c r="F4" s="6" t="n">
        <v>48205</v>
      </c>
    </row>
    <row r="5" spans="1:6">
      <c r="A5" s="4" t="s">
        <v>309</v>
      </c>
      <c r="B5" s="5" t="n">
        <v>29</v>
      </c>
      <c r="D5" s="5" t="n">
        <v>29</v>
      </c>
    </row>
    <row r="6" spans="1:6">
      <c r="A6" s="4" t="s">
        <v>310</v>
      </c>
      <c r="F6" s="5" t="n">
        <v>-16</v>
      </c>
    </row>
    <row r="7" spans="1:6">
      <c r="A7" s="4" t="s">
        <v>311</v>
      </c>
      <c r="B7" s="5" t="n">
        <v>84495</v>
      </c>
      <c r="D7" s="5" t="n">
        <v>84495</v>
      </c>
      <c r="F7" s="5" t="n">
        <v>48189</v>
      </c>
    </row>
    <row r="8" spans="1:6">
      <c r="A8" s="3" t="s">
        <v>312</v>
      </c>
    </row>
    <row r="9" spans="1:6">
      <c r="A9" s="4" t="s">
        <v>311</v>
      </c>
      <c r="F9" s="5" t="n">
        <v>45700</v>
      </c>
    </row>
    <row r="10" spans="1:6">
      <c r="A10" s="4" t="s">
        <v>310</v>
      </c>
      <c r="F10" s="5" t="n">
        <v>-16</v>
      </c>
    </row>
    <row r="11" spans="1:6">
      <c r="A11" s="4" t="s">
        <v>313</v>
      </c>
      <c r="B11" s="5" t="n">
        <v>0</v>
      </c>
      <c r="D11" s="5" t="n">
        <v>0</v>
      </c>
      <c r="F11" s="5" t="n">
        <v>0</v>
      </c>
    </row>
    <row r="12" spans="1:6">
      <c r="A12" s="3" t="s">
        <v>314</v>
      </c>
    </row>
    <row r="13" spans="1:6">
      <c r="A13" s="4" t="s">
        <v>315</v>
      </c>
      <c r="B13" s="5" t="n">
        <v>0</v>
      </c>
      <c r="C13" s="6" t="n">
        <v>0</v>
      </c>
      <c r="D13" s="5" t="n">
        <v>0</v>
      </c>
      <c r="E13" s="6" t="n">
        <v>0</v>
      </c>
    </row>
    <row r="14" spans="1:6">
      <c r="A14" s="4" t="s">
        <v>316</v>
      </c>
      <c r="B14" s="5" t="n">
        <v>0</v>
      </c>
      <c r="C14" s="6" t="n">
        <v>0</v>
      </c>
    </row>
    <row r="15" spans="1:6">
      <c r="A15" s="4" t="s">
        <v>317</v>
      </c>
    </row>
    <row r="16" spans="1:6">
      <c r="A16" s="3" t="s">
        <v>307</v>
      </c>
    </row>
    <row r="17" spans="1:6">
      <c r="A17" s="4" t="s">
        <v>308</v>
      </c>
      <c r="B17" s="5" t="n">
        <v>56877</v>
      </c>
      <c r="D17" s="5" t="n">
        <v>56877</v>
      </c>
      <c r="F17" s="5" t="n">
        <v>37191</v>
      </c>
    </row>
    <row r="18" spans="1:6">
      <c r="A18" s="4" t="s">
        <v>309</v>
      </c>
      <c r="B18" s="5" t="n">
        <v>28</v>
      </c>
      <c r="D18" s="5" t="n">
        <v>28</v>
      </c>
    </row>
    <row r="19" spans="1:6">
      <c r="A19" s="4" t="s">
        <v>310</v>
      </c>
      <c r="F19" s="5" t="n">
        <v>-7</v>
      </c>
    </row>
    <row r="20" spans="1:6">
      <c r="A20" s="4" t="s">
        <v>311</v>
      </c>
      <c r="B20" s="5" t="n">
        <v>56905</v>
      </c>
      <c r="D20" s="5" t="n">
        <v>56905</v>
      </c>
      <c r="F20" s="5" t="n">
        <v>37184</v>
      </c>
    </row>
    <row r="21" spans="1:6">
      <c r="A21" s="3" t="s">
        <v>312</v>
      </c>
    </row>
    <row r="22" spans="1:6">
      <c r="A22" s="4" t="s">
        <v>311</v>
      </c>
      <c r="F22" s="5" t="n">
        <v>37184</v>
      </c>
    </row>
    <row r="23" spans="1:6">
      <c r="A23" s="4" t="s">
        <v>310</v>
      </c>
      <c r="F23" s="5" t="n">
        <v>-7</v>
      </c>
    </row>
    <row r="24" spans="1:6">
      <c r="A24" s="4" t="s">
        <v>318</v>
      </c>
    </row>
    <row r="25" spans="1:6">
      <c r="A25" s="3" t="s">
        <v>307</v>
      </c>
    </row>
    <row r="26" spans="1:6">
      <c r="A26" s="4" t="s">
        <v>308</v>
      </c>
      <c r="B26" s="5" t="n">
        <v>4995</v>
      </c>
      <c r="D26" s="5" t="n">
        <v>4995</v>
      </c>
    </row>
    <row r="27" spans="1:6">
      <c r="A27" s="4" t="s">
        <v>311</v>
      </c>
      <c r="B27" s="5" t="n">
        <v>4995</v>
      </c>
      <c r="D27" s="5" t="n">
        <v>4995</v>
      </c>
    </row>
    <row r="28" spans="1:6">
      <c r="A28" s="4" t="s">
        <v>319</v>
      </c>
    </row>
    <row r="29" spans="1:6">
      <c r="A29" s="3" t="s">
        <v>307</v>
      </c>
    </row>
    <row r="30" spans="1:6">
      <c r="A30" s="4" t="s">
        <v>308</v>
      </c>
      <c r="B30" s="5" t="n">
        <v>1001</v>
      </c>
      <c r="D30" s="5" t="n">
        <v>1001</v>
      </c>
      <c r="F30" s="5" t="n">
        <v>8525</v>
      </c>
    </row>
    <row r="31" spans="1:6">
      <c r="A31" s="4" t="s">
        <v>310</v>
      </c>
      <c r="F31" s="5" t="n">
        <v>-9</v>
      </c>
    </row>
    <row r="32" spans="1:6">
      <c r="A32" s="4" t="s">
        <v>311</v>
      </c>
      <c r="B32" s="5" t="n">
        <v>1001</v>
      </c>
      <c r="D32" s="5" t="n">
        <v>1001</v>
      </c>
      <c r="F32" s="5" t="n">
        <v>8516</v>
      </c>
    </row>
    <row r="33" spans="1:6">
      <c r="A33" s="3" t="s">
        <v>312</v>
      </c>
    </row>
    <row r="34" spans="1:6">
      <c r="A34" s="4" t="s">
        <v>311</v>
      </c>
      <c r="F34" s="5" t="n">
        <v>8516</v>
      </c>
    </row>
    <row r="35" spans="1:6">
      <c r="A35" s="4" t="s">
        <v>310</v>
      </c>
      <c r="F35" s="5" t="n">
        <v>-9</v>
      </c>
    </row>
    <row r="36" spans="1:6">
      <c r="A36" s="4" t="s">
        <v>320</v>
      </c>
    </row>
    <row r="37" spans="1:6">
      <c r="A37" s="3" t="s">
        <v>307</v>
      </c>
    </row>
    <row r="38" spans="1:6">
      <c r="A38" s="4" t="s">
        <v>308</v>
      </c>
      <c r="B38" s="5" t="n">
        <v>21593</v>
      </c>
      <c r="D38" s="5" t="n">
        <v>21593</v>
      </c>
      <c r="F38" s="5" t="n">
        <v>2489</v>
      </c>
    </row>
    <row r="39" spans="1:6">
      <c r="A39" s="4" t="s">
        <v>309</v>
      </c>
      <c r="B39" s="5" t="n">
        <v>1</v>
      </c>
      <c r="D39" s="5" t="n">
        <v>1</v>
      </c>
    </row>
    <row r="40" spans="1:6">
      <c r="A40" s="4" t="s">
        <v>311</v>
      </c>
      <c r="B40" s="6" t="n">
        <v>21594</v>
      </c>
      <c r="D40" s="6" t="n">
        <v>21594</v>
      </c>
      <c r="F40" s="6" t="n">
        <v>24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58</v>
      </c>
    </row>
    <row r="2" spans="1:3">
      <c r="A2" s="3" t="s">
        <v>178</v>
      </c>
    </row>
    <row r="3" spans="1:3">
      <c r="A3" s="4" t="s">
        <v>322</v>
      </c>
      <c r="B3" s="8" t="n">
        <v>0.2</v>
      </c>
      <c r="C3" s="8"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3</v>
      </c>
      <c r="B1" s="2" t="s">
        <v>2</v>
      </c>
      <c r="C1" s="2" t="s">
        <v>58</v>
      </c>
    </row>
    <row r="2" spans="1:3">
      <c r="A2" s="3" t="s">
        <v>65</v>
      </c>
    </row>
    <row r="3" spans="1:3">
      <c r="A3" s="4" t="s">
        <v>324</v>
      </c>
      <c r="B3" s="6" t="n">
        <v>85721</v>
      </c>
      <c r="C3" s="6" t="n">
        <v>90816</v>
      </c>
    </row>
    <row r="4" spans="1:3">
      <c r="A4" s="4" t="s">
        <v>325</v>
      </c>
      <c r="B4" s="5" t="n">
        <v>36236</v>
      </c>
      <c r="C4" s="5" t="n">
        <v>42354</v>
      </c>
    </row>
    <row r="5" spans="1:3">
      <c r="A5" s="4" t="s">
        <v>326</v>
      </c>
      <c r="B5" s="5" t="n">
        <v>17751</v>
      </c>
      <c r="C5" s="5" t="n">
        <v>23141</v>
      </c>
    </row>
    <row r="6" spans="1:3">
      <c r="A6" s="4" t="s">
        <v>327</v>
      </c>
      <c r="B6" s="6" t="n">
        <v>139708</v>
      </c>
      <c r="C6" s="6" t="n">
        <v>156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3" t="s">
        <v>67</v>
      </c>
    </row>
    <row r="3" spans="1:3">
      <c r="A3" s="4" t="s">
        <v>329</v>
      </c>
      <c r="B3" s="8" t="n">
        <v>15.8</v>
      </c>
      <c r="C3" s="8" t="n">
        <v>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30</v>
      </c>
      <c r="B1" s="2" t="s">
        <v>108</v>
      </c>
      <c r="D1" s="2" t="s">
        <v>1</v>
      </c>
    </row>
    <row r="2" spans="1:6">
      <c r="B2" s="2" t="s">
        <v>2</v>
      </c>
      <c r="C2" s="2" t="s">
        <v>109</v>
      </c>
      <c r="D2" s="2" t="s">
        <v>2</v>
      </c>
      <c r="E2" s="2" t="s">
        <v>109</v>
      </c>
      <c r="F2" s="2" t="s">
        <v>58</v>
      </c>
    </row>
    <row r="3" spans="1:6">
      <c r="A3" s="3" t="s">
        <v>331</v>
      </c>
    </row>
    <row r="4" spans="1:6">
      <c r="A4" s="4" t="s">
        <v>332</v>
      </c>
      <c r="B4" s="6" t="n">
        <v>210798</v>
      </c>
      <c r="D4" s="6" t="n">
        <v>210798</v>
      </c>
      <c r="F4" s="6" t="n">
        <v>204211</v>
      </c>
    </row>
    <row r="5" spans="1:6">
      <c r="A5" s="4" t="s">
        <v>333</v>
      </c>
      <c r="B5" s="5" t="n">
        <v>130037</v>
      </c>
      <c r="D5" s="5" t="n">
        <v>130037</v>
      </c>
      <c r="F5" s="5" t="n">
        <v>123927</v>
      </c>
    </row>
    <row r="6" spans="1:6">
      <c r="A6" s="4" t="s">
        <v>334</v>
      </c>
      <c r="B6" s="5" t="n">
        <v>80761</v>
      </c>
      <c r="D6" s="5" t="n">
        <v>80761</v>
      </c>
      <c r="F6" s="5" t="n">
        <v>80284</v>
      </c>
    </row>
    <row r="7" spans="1:6">
      <c r="A7" s="4" t="s">
        <v>335</v>
      </c>
      <c r="B7" s="5" t="n">
        <v>4300</v>
      </c>
      <c r="C7" s="6" t="n">
        <v>4200</v>
      </c>
      <c r="D7" s="5" t="n">
        <v>8900</v>
      </c>
      <c r="E7" s="6" t="n">
        <v>8400</v>
      </c>
    </row>
    <row r="8" spans="1:6">
      <c r="A8" s="4" t="s">
        <v>336</v>
      </c>
    </row>
    <row r="9" spans="1:6">
      <c r="A9" s="3" t="s">
        <v>331</v>
      </c>
    </row>
    <row r="10" spans="1:6">
      <c r="A10" s="4" t="s">
        <v>332</v>
      </c>
      <c r="B10" s="5" t="n">
        <v>5669</v>
      </c>
      <c r="D10" s="5" t="n">
        <v>5669</v>
      </c>
      <c r="F10" s="5" t="n">
        <v>5669</v>
      </c>
    </row>
    <row r="11" spans="1:6">
      <c r="A11" s="4" t="s">
        <v>337</v>
      </c>
    </row>
    <row r="12" spans="1:6">
      <c r="A12" s="3" t="s">
        <v>331</v>
      </c>
    </row>
    <row r="13" spans="1:6">
      <c r="A13" s="4" t="s">
        <v>332</v>
      </c>
      <c r="B13" s="5" t="n">
        <v>61407</v>
      </c>
      <c r="D13" s="5" t="n">
        <v>61407</v>
      </c>
      <c r="F13" s="5" t="n">
        <v>61124</v>
      </c>
    </row>
    <row r="14" spans="1:6">
      <c r="A14" s="4" t="s">
        <v>338</v>
      </c>
    </row>
    <row r="15" spans="1:6">
      <c r="A15" s="3" t="s">
        <v>331</v>
      </c>
    </row>
    <row r="16" spans="1:6">
      <c r="A16" s="4" t="s">
        <v>332</v>
      </c>
      <c r="B16" s="5" t="n">
        <v>136930</v>
      </c>
      <c r="D16" s="5" t="n">
        <v>136930</v>
      </c>
      <c r="F16" s="5" t="n">
        <v>128385</v>
      </c>
    </row>
    <row r="17" spans="1:6">
      <c r="A17" s="4" t="s">
        <v>339</v>
      </c>
    </row>
    <row r="18" spans="1:6">
      <c r="A18" s="3" t="s">
        <v>331</v>
      </c>
    </row>
    <row r="19" spans="1:6">
      <c r="A19" s="4" t="s">
        <v>332</v>
      </c>
      <c r="B19" s="6" t="n">
        <v>6792</v>
      </c>
      <c r="D19" s="6" t="n">
        <v>6792</v>
      </c>
      <c r="F19" s="6" t="n">
        <v>9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0</v>
      </c>
      <c r="B1" s="2" t="s">
        <v>1</v>
      </c>
    </row>
    <row r="2" spans="1:2">
      <c r="B2" s="2" t="s">
        <v>341</v>
      </c>
    </row>
    <row r="3" spans="1:2">
      <c r="A3" s="3" t="s">
        <v>72</v>
      </c>
    </row>
    <row r="4" spans="1:2">
      <c r="A4" s="4" t="s">
        <v>342</v>
      </c>
      <c r="B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58</v>
      </c>
    </row>
    <row r="2" spans="1:3">
      <c r="A2" s="3" t="s">
        <v>344</v>
      </c>
    </row>
    <row r="3" spans="1:3">
      <c r="A3" s="4" t="s">
        <v>345</v>
      </c>
      <c r="B3" s="6" t="n">
        <v>550119</v>
      </c>
      <c r="C3" s="6" t="n">
        <v>550119</v>
      </c>
    </row>
    <row r="4" spans="1:3">
      <c r="A4" s="4" t="s">
        <v>346</v>
      </c>
      <c r="B4" s="5" t="n">
        <v>473430</v>
      </c>
      <c r="C4" s="5" t="n">
        <v>464970</v>
      </c>
    </row>
    <row r="5" spans="1:3">
      <c r="A5" s="4" t="s">
        <v>347</v>
      </c>
      <c r="B5" s="5" t="n">
        <v>76689</v>
      </c>
      <c r="C5" s="5" t="n">
        <v>85149</v>
      </c>
    </row>
    <row r="6" spans="1:3">
      <c r="A6" s="4" t="s">
        <v>348</v>
      </c>
    </row>
    <row r="7" spans="1:3">
      <c r="A7" s="3" t="s">
        <v>344</v>
      </c>
    </row>
    <row r="8" spans="1:3">
      <c r="A8" s="4" t="s">
        <v>349</v>
      </c>
      <c r="C8" s="5" t="n">
        <v>13710</v>
      </c>
    </row>
    <row r="9" spans="1:3">
      <c r="A9" s="4" t="s">
        <v>350</v>
      </c>
      <c r="C9" s="5" t="n">
        <v>10530</v>
      </c>
    </row>
    <row r="10" spans="1:3">
      <c r="A10" s="4" t="s">
        <v>351</v>
      </c>
      <c r="C10" s="5" t="n">
        <v>3180</v>
      </c>
    </row>
    <row r="11" spans="1:3">
      <c r="A11" s="4" t="s">
        <v>352</v>
      </c>
    </row>
    <row r="12" spans="1:3">
      <c r="A12" s="3" t="s">
        <v>344</v>
      </c>
    </row>
    <row r="13" spans="1:3">
      <c r="A13" s="4" t="s">
        <v>353</v>
      </c>
      <c r="B13" s="5" t="n">
        <v>350928</v>
      </c>
      <c r="C13" s="5" t="n">
        <v>337218</v>
      </c>
    </row>
    <row r="14" spans="1:3">
      <c r="A14" s="4" t="s">
        <v>354</v>
      </c>
      <c r="B14" s="5" t="n">
        <v>306817</v>
      </c>
      <c r="C14" s="5" t="n">
        <v>290808</v>
      </c>
    </row>
    <row r="15" spans="1:3">
      <c r="A15" s="4" t="s">
        <v>355</v>
      </c>
      <c r="B15" s="5" t="n">
        <v>44111</v>
      </c>
      <c r="C15" s="5" t="n">
        <v>46410</v>
      </c>
    </row>
    <row r="16" spans="1:3">
      <c r="A16" s="4" t="s">
        <v>356</v>
      </c>
    </row>
    <row r="17" spans="1:3">
      <c r="A17" s="3" t="s">
        <v>344</v>
      </c>
    </row>
    <row r="18" spans="1:3">
      <c r="A18" s="4" t="s">
        <v>353</v>
      </c>
      <c r="B18" s="5" t="n">
        <v>164595</v>
      </c>
      <c r="C18" s="5" t="n">
        <v>164595</v>
      </c>
    </row>
    <row r="19" spans="1:3">
      <c r="A19" s="4" t="s">
        <v>354</v>
      </c>
      <c r="B19" s="5" t="n">
        <v>138387</v>
      </c>
      <c r="C19" s="5" t="n">
        <v>136126</v>
      </c>
    </row>
    <row r="20" spans="1:3">
      <c r="A20" s="4" t="s">
        <v>355</v>
      </c>
      <c r="B20" s="5" t="n">
        <v>26208</v>
      </c>
      <c r="C20" s="5" t="n">
        <v>28469</v>
      </c>
    </row>
    <row r="21" spans="1:3">
      <c r="A21" s="4" t="s">
        <v>357</v>
      </c>
    </row>
    <row r="22" spans="1:3">
      <c r="A22" s="3" t="s">
        <v>344</v>
      </c>
    </row>
    <row r="23" spans="1:3">
      <c r="A23" s="4" t="s">
        <v>353</v>
      </c>
      <c r="B23" s="5" t="n">
        <v>30910</v>
      </c>
      <c r="C23" s="5" t="n">
        <v>30910</v>
      </c>
    </row>
    <row r="24" spans="1:3">
      <c r="A24" s="4" t="s">
        <v>354</v>
      </c>
      <c r="B24" s="5" t="n">
        <v>24577</v>
      </c>
      <c r="C24" s="5" t="n">
        <v>23899</v>
      </c>
    </row>
    <row r="25" spans="1:3">
      <c r="A25" s="4" t="s">
        <v>355</v>
      </c>
      <c r="B25" s="5" t="n">
        <v>6333</v>
      </c>
      <c r="C25" s="5" t="n">
        <v>7011</v>
      </c>
    </row>
    <row r="26" spans="1:3">
      <c r="A26" s="4" t="s">
        <v>358</v>
      </c>
    </row>
    <row r="27" spans="1:3">
      <c r="A27" s="3" t="s">
        <v>344</v>
      </c>
    </row>
    <row r="28" spans="1:3">
      <c r="A28" s="4" t="s">
        <v>353</v>
      </c>
      <c r="B28" s="5" t="n">
        <v>3686</v>
      </c>
      <c r="C28" s="5" t="n">
        <v>3686</v>
      </c>
    </row>
    <row r="29" spans="1:3">
      <c r="A29" s="4" t="s">
        <v>354</v>
      </c>
      <c r="B29" s="5" t="n">
        <v>3649</v>
      </c>
      <c r="C29" s="5" t="n">
        <v>3607</v>
      </c>
    </row>
    <row r="30" spans="1:3">
      <c r="A30" s="4" t="s">
        <v>355</v>
      </c>
      <c r="B30" s="6" t="n">
        <v>37</v>
      </c>
      <c r="C30" s="6" t="n">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97822</v>
      </c>
      <c r="C4" s="6" t="n">
        <v>157779</v>
      </c>
      <c r="D4" s="6" t="n">
        <v>197193</v>
      </c>
      <c r="E4" s="6" t="n">
        <v>316353</v>
      </c>
    </row>
    <row r="5" spans="1:5">
      <c r="A5" s="4" t="s">
        <v>112</v>
      </c>
      <c r="B5" s="5" t="n">
        <v>61537</v>
      </c>
      <c r="C5" s="5" t="n">
        <v>102384</v>
      </c>
      <c r="D5" s="5" t="n">
        <v>126192</v>
      </c>
      <c r="E5" s="5" t="n">
        <v>204278</v>
      </c>
    </row>
    <row r="6" spans="1:5">
      <c r="A6" s="4" t="s">
        <v>113</v>
      </c>
      <c r="B6" s="5" t="n">
        <v>36285</v>
      </c>
      <c r="C6" s="5" t="n">
        <v>55395</v>
      </c>
      <c r="D6" s="5" t="n">
        <v>71001</v>
      </c>
      <c r="E6" s="5" t="n">
        <v>112075</v>
      </c>
    </row>
    <row r="7" spans="1:5">
      <c r="A7" s="3" t="s">
        <v>114</v>
      </c>
    </row>
    <row r="8" spans="1:5">
      <c r="A8" s="4" t="s">
        <v>115</v>
      </c>
      <c r="B8" s="5" t="n">
        <v>22922</v>
      </c>
      <c r="C8" s="5" t="n">
        <v>24930</v>
      </c>
      <c r="D8" s="5" t="n">
        <v>46262</v>
      </c>
      <c r="E8" s="5" t="n">
        <v>49250</v>
      </c>
    </row>
    <row r="9" spans="1:5">
      <c r="A9" s="4" t="s">
        <v>116</v>
      </c>
      <c r="B9" s="5" t="n">
        <v>19757</v>
      </c>
      <c r="C9" s="5" t="n">
        <v>24274</v>
      </c>
      <c r="D9" s="5" t="n">
        <v>39660</v>
      </c>
      <c r="E9" s="5" t="n">
        <v>50657</v>
      </c>
    </row>
    <row r="10" spans="1:5">
      <c r="A10" s="4" t="s">
        <v>117</v>
      </c>
      <c r="B10" s="5" t="n">
        <v>4243</v>
      </c>
      <c r="C10" s="5" t="n">
        <v>10386</v>
      </c>
      <c r="D10" s="5" t="n">
        <v>8460</v>
      </c>
      <c r="E10" s="5" t="n">
        <v>23918</v>
      </c>
    </row>
    <row r="11" spans="1:5">
      <c r="A11" s="4" t="s">
        <v>118</v>
      </c>
      <c r="B11" s="5" t="n">
        <v>616</v>
      </c>
      <c r="C11" s="5" t="n">
        <v>2917</v>
      </c>
      <c r="D11" s="5" t="n">
        <v>2046</v>
      </c>
      <c r="E11" s="5" t="n">
        <v>5612</v>
      </c>
    </row>
    <row r="12" spans="1:5">
      <c r="A12" s="4" t="s">
        <v>119</v>
      </c>
      <c r="C12" s="5" t="n">
        <v>1316</v>
      </c>
      <c r="E12" s="5" t="n">
        <v>2657</v>
      </c>
    </row>
    <row r="13" spans="1:5">
      <c r="A13" s="4" t="s">
        <v>120</v>
      </c>
      <c r="C13" s="5" t="n">
        <v>252343</v>
      </c>
      <c r="E13" s="5" t="n">
        <v>252343</v>
      </c>
    </row>
    <row r="14" spans="1:5">
      <c r="A14" s="4" t="s">
        <v>121</v>
      </c>
      <c r="B14" s="5" t="n">
        <v>-44</v>
      </c>
      <c r="C14" s="5" t="n">
        <v>443</v>
      </c>
      <c r="D14" s="5" t="n">
        <v>-80</v>
      </c>
      <c r="E14" s="5" t="n">
        <v>286</v>
      </c>
    </row>
    <row r="15" spans="1:5">
      <c r="A15" s="4" t="s">
        <v>122</v>
      </c>
      <c r="B15" s="5" t="n">
        <v>47494</v>
      </c>
      <c r="C15" s="5" t="n">
        <v>316609</v>
      </c>
      <c r="D15" s="5" t="n">
        <v>96348</v>
      </c>
      <c r="E15" s="5" t="n">
        <v>384723</v>
      </c>
    </row>
    <row r="16" spans="1:5">
      <c r="A16" s="4" t="s">
        <v>123</v>
      </c>
      <c r="B16" s="5" t="n">
        <v>-11209</v>
      </c>
      <c r="C16" s="5" t="n">
        <v>-261214</v>
      </c>
      <c r="D16" s="5" t="n">
        <v>-25347</v>
      </c>
      <c r="E16" s="5" t="n">
        <v>-272648</v>
      </c>
    </row>
    <row r="17" spans="1:5">
      <c r="A17" s="4" t="s">
        <v>124</v>
      </c>
      <c r="B17" s="5" t="n">
        <v>1284</v>
      </c>
      <c r="C17" s="5" t="n">
        <v>819</v>
      </c>
      <c r="D17" s="5" t="n">
        <v>2529</v>
      </c>
      <c r="E17" s="5" t="n">
        <v>1443</v>
      </c>
    </row>
    <row r="18" spans="1:5">
      <c r="A18" s="4" t="s">
        <v>125</v>
      </c>
      <c r="B18" s="5" t="n">
        <v>-5495</v>
      </c>
      <c r="C18" s="5" t="n">
        <v>-5264</v>
      </c>
      <c r="D18" s="5" t="n">
        <v>-10941</v>
      </c>
      <c r="E18" s="5" t="n">
        <v>-10511</v>
      </c>
    </row>
    <row r="19" spans="1:5">
      <c r="A19" s="4" t="s">
        <v>126</v>
      </c>
      <c r="B19" s="5" t="n">
        <v>-15420</v>
      </c>
      <c r="C19" s="5" t="n">
        <v>-265659</v>
      </c>
      <c r="D19" s="5" t="n">
        <v>-33759</v>
      </c>
      <c r="E19" s="5" t="n">
        <v>-281716</v>
      </c>
    </row>
    <row r="20" spans="1:5">
      <c r="A20" s="4" t="s">
        <v>127</v>
      </c>
      <c r="B20" s="5" t="n">
        <v>145</v>
      </c>
      <c r="C20" s="5" t="n">
        <v>-28025</v>
      </c>
      <c r="D20" s="5" t="n">
        <v>336</v>
      </c>
      <c r="E20" s="5" t="n">
        <v>-28255</v>
      </c>
    </row>
    <row r="21" spans="1:5">
      <c r="A21" s="4" t="s">
        <v>128</v>
      </c>
      <c r="B21" s="6" t="n">
        <v>-15565</v>
      </c>
      <c r="C21" s="6" t="n">
        <v>-237634</v>
      </c>
      <c r="D21" s="6" t="n">
        <v>-34095</v>
      </c>
      <c r="E21" s="6" t="n">
        <v>-253461</v>
      </c>
    </row>
    <row r="22" spans="1:5">
      <c r="A22" s="3" t="s">
        <v>129</v>
      </c>
    </row>
    <row r="23" spans="1:5">
      <c r="A23" s="4" t="s">
        <v>130</v>
      </c>
      <c r="B23" s="7" t="n">
        <v>-0.33</v>
      </c>
      <c r="C23" s="7" t="n">
        <v>-5.02</v>
      </c>
      <c r="D23" s="7" t="n">
        <v>-0.72</v>
      </c>
      <c r="E23" s="7" t="n">
        <v>-5.35</v>
      </c>
    </row>
    <row r="24" spans="1:5">
      <c r="A24" s="4" t="s">
        <v>131</v>
      </c>
      <c r="B24" s="7" t="n">
        <v>-0.33</v>
      </c>
      <c r="C24" s="7" t="n">
        <v>-5.02</v>
      </c>
      <c r="D24" s="7" t="n">
        <v>-0.72</v>
      </c>
      <c r="E24" s="7" t="n">
        <v>-5.35</v>
      </c>
    </row>
    <row r="25" spans="1:5">
      <c r="A25" s="3" t="s">
        <v>132</v>
      </c>
    </row>
    <row r="26" spans="1:5">
      <c r="A26" s="4" t="s">
        <v>133</v>
      </c>
      <c r="B26" s="5" t="n">
        <v>47112</v>
      </c>
      <c r="C26" s="5" t="n">
        <v>47311</v>
      </c>
      <c r="D26" s="5" t="n">
        <v>47145</v>
      </c>
      <c r="E26" s="5" t="n">
        <v>47332</v>
      </c>
    </row>
    <row r="27" spans="1:5">
      <c r="A27" s="4" t="s">
        <v>134</v>
      </c>
      <c r="B27" s="5" t="n">
        <v>47112</v>
      </c>
      <c r="C27" s="5" t="n">
        <v>47311</v>
      </c>
      <c r="D27" s="5" t="n">
        <v>47145</v>
      </c>
      <c r="E27" s="5" t="n">
        <v>47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59</v>
      </c>
      <c r="B1" s="2" t="s">
        <v>1</v>
      </c>
      <c r="C1" s="2" t="s">
        <v>360</v>
      </c>
    </row>
    <row r="2" spans="1:3">
      <c r="B2" s="2" t="s">
        <v>2</v>
      </c>
      <c r="C2" s="2" t="s">
        <v>58</v>
      </c>
    </row>
    <row r="3" spans="1:3">
      <c r="A3" s="3" t="s">
        <v>361</v>
      </c>
    </row>
    <row r="4" spans="1:3">
      <c r="A4" s="4" t="s">
        <v>362</v>
      </c>
      <c r="B4" s="6" t="n">
        <v>0</v>
      </c>
    </row>
    <row r="5" spans="1:3">
      <c r="A5" s="4" t="s">
        <v>363</v>
      </c>
    </row>
    <row r="6" spans="1:3">
      <c r="A6" s="3" t="s">
        <v>361</v>
      </c>
    </row>
    <row r="7" spans="1:3">
      <c r="A7" s="4" t="s">
        <v>364</v>
      </c>
      <c r="B7" s="5" t="n">
        <v>21000</v>
      </c>
      <c r="C7" s="6" t="n">
        <v>21000</v>
      </c>
    </row>
    <row r="8" spans="1:3">
      <c r="A8" s="4" t="s">
        <v>365</v>
      </c>
    </row>
    <row r="9" spans="1:3">
      <c r="A9" s="3" t="s">
        <v>361</v>
      </c>
    </row>
    <row r="10" spans="1:3">
      <c r="A10" s="4" t="s">
        <v>366</v>
      </c>
      <c r="B10" s="6" t="n">
        <v>3500</v>
      </c>
      <c r="C10" s="6" t="n">
        <v>3500</v>
      </c>
    </row>
    <row r="11" spans="1:3">
      <c r="A11" s="4" t="s">
        <v>367</v>
      </c>
    </row>
    <row r="12" spans="1:3">
      <c r="A12" s="3" t="s">
        <v>361</v>
      </c>
    </row>
    <row r="13" spans="1:3">
      <c r="A13" s="4" t="s">
        <v>368</v>
      </c>
      <c r="B13"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78</v>
      </c>
    </row>
    <row r="3" spans="1:3">
      <c r="A3" s="4" t="s">
        <v>371</v>
      </c>
      <c r="B3" s="6" t="n">
        <v>14768</v>
      </c>
      <c r="C3" s="6" t="n">
        <v>20486</v>
      </c>
    </row>
    <row r="4" spans="1:3">
      <c r="A4" s="4" t="s">
        <v>372</v>
      </c>
      <c r="B4" s="5" t="n">
        <v>7099</v>
      </c>
      <c r="C4" s="5" t="n">
        <v>7852</v>
      </c>
    </row>
    <row r="5" spans="1:3">
      <c r="A5" s="4" t="s">
        <v>270</v>
      </c>
      <c r="B5" s="5" t="n">
        <v>4440</v>
      </c>
    </row>
    <row r="6" spans="1:3">
      <c r="A6" s="4" t="s">
        <v>373</v>
      </c>
      <c r="B6" s="5" t="n">
        <v>4321</v>
      </c>
      <c r="C6" s="5" t="n">
        <v>4321</v>
      </c>
    </row>
    <row r="7" spans="1:3">
      <c r="A7" s="4" t="s">
        <v>374</v>
      </c>
      <c r="B7" s="5" t="n">
        <v>2219</v>
      </c>
      <c r="C7" s="5" t="n">
        <v>2897</v>
      </c>
    </row>
    <row r="8" spans="1:3">
      <c r="A8" s="4" t="s">
        <v>375</v>
      </c>
      <c r="B8" s="5" t="n">
        <v>1547</v>
      </c>
      <c r="C8" s="5" t="n">
        <v>2670</v>
      </c>
    </row>
    <row r="9" spans="1:3">
      <c r="A9" s="4" t="s">
        <v>376</v>
      </c>
      <c r="B9" s="5" t="n">
        <v>1336</v>
      </c>
      <c r="C9" s="5" t="n">
        <v>2213</v>
      </c>
    </row>
    <row r="10" spans="1:3">
      <c r="A10" s="4" t="s">
        <v>377</v>
      </c>
      <c r="B10" s="5" t="n">
        <v>7067</v>
      </c>
      <c r="C10" s="5" t="n">
        <v>6011</v>
      </c>
    </row>
    <row r="11" spans="1:3">
      <c r="A11" s="4" t="s">
        <v>327</v>
      </c>
      <c r="B11" s="6" t="n">
        <v>42797</v>
      </c>
      <c r="C11" s="6" t="n">
        <v>46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78</v>
      </c>
      <c r="B1" s="2" t="s">
        <v>1</v>
      </c>
    </row>
    <row r="2" spans="1:2">
      <c r="B2" s="2" t="s">
        <v>341</v>
      </c>
    </row>
    <row r="3" spans="1:2">
      <c r="A3" s="3" t="s">
        <v>372</v>
      </c>
    </row>
    <row r="4" spans="1:2">
      <c r="A4" s="4" t="s">
        <v>379</v>
      </c>
      <c r="B4" s="4" t="s">
        <v>380</v>
      </c>
    </row>
    <row r="5" spans="1:2">
      <c r="A5" s="4" t="s">
        <v>381</v>
      </c>
      <c r="B5" s="6" t="n">
        <v>7852</v>
      </c>
    </row>
    <row r="6" spans="1:2">
      <c r="A6" s="4" t="s">
        <v>382</v>
      </c>
      <c r="B6" s="5" t="n">
        <v>2518</v>
      </c>
    </row>
    <row r="7" spans="1:2">
      <c r="A7" s="4" t="s">
        <v>383</v>
      </c>
      <c r="B7" s="5" t="n">
        <v>-3350</v>
      </c>
    </row>
    <row r="8" spans="1:2">
      <c r="A8" s="4" t="s">
        <v>384</v>
      </c>
      <c r="B8" s="5" t="n">
        <v>79</v>
      </c>
    </row>
    <row r="9" spans="1:2">
      <c r="A9" s="4" t="s">
        <v>385</v>
      </c>
      <c r="B9" s="6" t="n">
        <v>70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 customWidth="1" max="5" min="5" width="21"/>
  </cols>
  <sheetData>
    <row r="1" spans="1:5">
      <c r="A1" s="1" t="s">
        <v>386</v>
      </c>
      <c r="B1" s="2" t="s">
        <v>108</v>
      </c>
      <c r="D1" s="2" t="s">
        <v>1</v>
      </c>
    </row>
    <row r="2" spans="1:5">
      <c r="B2" s="2" t="s">
        <v>341</v>
      </c>
      <c r="C2" s="2" t="s">
        <v>387</v>
      </c>
      <c r="D2" s="2" t="s">
        <v>341</v>
      </c>
      <c r="E2" s="2" t="s">
        <v>388</v>
      </c>
    </row>
    <row r="3" spans="1:5">
      <c r="A3" s="3" t="s">
        <v>389</v>
      </c>
    </row>
    <row r="4" spans="1:5">
      <c r="A4" s="4" t="s">
        <v>390</v>
      </c>
      <c r="C4" s="5" t="n">
        <v>40</v>
      </c>
    </row>
    <row r="5" spans="1:5">
      <c r="A5" s="4" t="s">
        <v>391</v>
      </c>
      <c r="B5" s="6" t="n">
        <v>616</v>
      </c>
      <c r="C5" s="6" t="n">
        <v>2917</v>
      </c>
      <c r="D5" s="6" t="n">
        <v>2046</v>
      </c>
      <c r="E5" s="6" t="n">
        <v>5612</v>
      </c>
    </row>
    <row r="6" spans="1:5">
      <c r="A6" s="3" t="s">
        <v>392</v>
      </c>
    </row>
    <row r="7" spans="1:5">
      <c r="A7" s="4" t="s">
        <v>393</v>
      </c>
      <c r="D7" s="5" t="n">
        <v>2213</v>
      </c>
    </row>
    <row r="8" spans="1:5">
      <c r="A8" s="4" t="s">
        <v>394</v>
      </c>
      <c r="D8" s="5" t="n">
        <v>2046</v>
      </c>
    </row>
    <row r="9" spans="1:5">
      <c r="A9" s="4" t="s">
        <v>395</v>
      </c>
      <c r="D9" s="5" t="n">
        <v>-2923</v>
      </c>
    </row>
    <row r="10" spans="1:5">
      <c r="A10" s="4" t="s">
        <v>396</v>
      </c>
      <c r="B10" s="5" t="n">
        <v>1336</v>
      </c>
      <c r="D10" s="5" t="n">
        <v>1336</v>
      </c>
    </row>
    <row r="11" spans="1:5">
      <c r="A11" s="4" t="s">
        <v>397</v>
      </c>
    </row>
    <row r="12" spans="1:5">
      <c r="A12" s="3" t="s">
        <v>392</v>
      </c>
    </row>
    <row r="13" spans="1:5">
      <c r="A13" s="4" t="s">
        <v>393</v>
      </c>
      <c r="D13" s="5" t="n">
        <v>2143</v>
      </c>
    </row>
    <row r="14" spans="1:5">
      <c r="A14" s="4" t="s">
        <v>394</v>
      </c>
      <c r="D14" s="5" t="n">
        <v>1910</v>
      </c>
    </row>
    <row r="15" spans="1:5">
      <c r="A15" s="4" t="s">
        <v>395</v>
      </c>
      <c r="D15" s="5" t="n">
        <v>-2717</v>
      </c>
    </row>
    <row r="16" spans="1:5">
      <c r="A16" s="4" t="s">
        <v>396</v>
      </c>
      <c r="B16" s="6" t="n">
        <v>1336</v>
      </c>
      <c r="D16" s="5" t="n">
        <v>1336</v>
      </c>
    </row>
    <row r="17" spans="1:5">
      <c r="A17" s="4" t="s">
        <v>398</v>
      </c>
    </row>
    <row r="18" spans="1:5">
      <c r="A18" s="3" t="s">
        <v>392</v>
      </c>
    </row>
    <row r="19" spans="1:5">
      <c r="A19" s="4" t="s">
        <v>393</v>
      </c>
      <c r="D19" s="5" t="n">
        <v>70</v>
      </c>
    </row>
    <row r="20" spans="1:5">
      <c r="A20" s="4" t="s">
        <v>394</v>
      </c>
      <c r="D20" s="5" t="n">
        <v>136</v>
      </c>
    </row>
    <row r="21" spans="1:5">
      <c r="A21" s="4" t="s">
        <v>395</v>
      </c>
      <c r="D21" s="6" t="n">
        <v>-2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8</v>
      </c>
    </row>
    <row r="3" spans="1:3">
      <c r="A3" s="3" t="s">
        <v>180</v>
      </c>
    </row>
    <row r="4" spans="1:3">
      <c r="A4" s="4" t="s">
        <v>79</v>
      </c>
      <c r="B4" s="6" t="n">
        <v>34600</v>
      </c>
      <c r="C4" s="6" t="n">
        <v>28300</v>
      </c>
    </row>
    <row r="5" spans="1:3">
      <c r="A5" s="3" t="s">
        <v>400</v>
      </c>
    </row>
    <row r="6" spans="1:3">
      <c r="A6" s="4" t="s">
        <v>401</v>
      </c>
      <c r="B6" s="5" t="n">
        <v>44415</v>
      </c>
    </row>
    <row r="7" spans="1:3">
      <c r="A7" s="4" t="s">
        <v>402</v>
      </c>
      <c r="B7" s="5" t="n">
        <v>12012</v>
      </c>
    </row>
    <row r="8" spans="1:3">
      <c r="A8" s="4" t="s">
        <v>403</v>
      </c>
      <c r="B8" s="5" t="n">
        <v>-6977</v>
      </c>
    </row>
    <row r="9" spans="1:3">
      <c r="A9" s="4" t="s">
        <v>404</v>
      </c>
      <c r="B9" s="6" t="n">
        <v>49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41</v>
      </c>
    </row>
    <row r="2" spans="1:2">
      <c r="A2" s="3" t="s">
        <v>180</v>
      </c>
    </row>
    <row r="3" spans="1:2">
      <c r="A3" s="4" t="s">
        <v>406</v>
      </c>
      <c r="B3" s="8" t="n">
        <v>65.09999999999999</v>
      </c>
    </row>
    <row r="4" spans="1:2">
      <c r="A4" s="4" t="s">
        <v>407</v>
      </c>
    </row>
    <row r="5" spans="1:2">
      <c r="A5" s="3" t="s">
        <v>408</v>
      </c>
    </row>
    <row r="6" spans="1:2">
      <c r="A6" s="4" t="s">
        <v>409</v>
      </c>
      <c r="B6" s="4" t="s">
        <v>380</v>
      </c>
    </row>
    <row r="7" spans="1:2">
      <c r="A7" s="4" t="s">
        <v>410</v>
      </c>
    </row>
    <row r="8" spans="1:2">
      <c r="A8" s="3" t="s">
        <v>408</v>
      </c>
    </row>
    <row r="9" spans="1:2">
      <c r="A9" s="4" t="s">
        <v>409</v>
      </c>
      <c r="B9"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3" t="s">
        <v>180</v>
      </c>
    </row>
    <row r="4" spans="1:2">
      <c r="A4" s="4" t="s">
        <v>413</v>
      </c>
      <c r="B4" s="4" t="s">
        <v>8</v>
      </c>
    </row>
    <row r="5" spans="1:2">
      <c r="A5" s="4" t="s">
        <v>407</v>
      </c>
    </row>
    <row r="6" spans="1:2">
      <c r="A6" s="3" t="s">
        <v>408</v>
      </c>
    </row>
    <row r="7" spans="1:2">
      <c r="A7" s="4" t="s">
        <v>414</v>
      </c>
      <c r="B7"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14"/>
    <col customWidth="1" max="5" min="5" width="34"/>
    <col customWidth="1" max="6" min="6" width="14"/>
    <col customWidth="1" max="7" min="7" width="14"/>
  </cols>
  <sheetData>
    <row r="1" spans="1:7">
      <c r="A1" s="1" t="s">
        <v>416</v>
      </c>
      <c r="B1" s="2" t="s">
        <v>417</v>
      </c>
      <c r="C1" s="2" t="s">
        <v>2</v>
      </c>
      <c r="D1" s="2" t="s">
        <v>109</v>
      </c>
      <c r="E1" s="2" t="s">
        <v>2</v>
      </c>
      <c r="F1" s="2" t="s">
        <v>109</v>
      </c>
      <c r="G1" s="2" t="s">
        <v>58</v>
      </c>
    </row>
    <row r="2" spans="1:7">
      <c r="A2" s="3" t="s">
        <v>418</v>
      </c>
    </row>
    <row r="3" spans="1:7">
      <c r="A3" s="4" t="s">
        <v>419</v>
      </c>
      <c r="B3" s="6" t="n">
        <v>345000</v>
      </c>
      <c r="C3" s="6" t="n">
        <v>345000</v>
      </c>
      <c r="E3" s="6" t="n">
        <v>345000</v>
      </c>
      <c r="G3" s="6" t="n">
        <v>345000</v>
      </c>
    </row>
    <row r="4" spans="1:7">
      <c r="A4" s="4" t="s">
        <v>420</v>
      </c>
      <c r="B4" s="4" t="s">
        <v>421</v>
      </c>
    </row>
    <row r="5" spans="1:7">
      <c r="A5" s="4" t="s">
        <v>422</v>
      </c>
      <c r="B5" s="6" t="n">
        <v>335800</v>
      </c>
    </row>
    <row r="6" spans="1:7">
      <c r="A6" s="4" t="s">
        <v>423</v>
      </c>
      <c r="C6" s="5" t="n">
        <v>-46686</v>
      </c>
      <c r="E6" s="5" t="n">
        <v>-46686</v>
      </c>
      <c r="G6" s="5" t="n">
        <v>-52336</v>
      </c>
    </row>
    <row r="7" spans="1:7">
      <c r="A7" s="4" t="s">
        <v>424</v>
      </c>
      <c r="C7" s="5" t="n">
        <v>-4703</v>
      </c>
      <c r="E7" s="5" t="n">
        <v>-4703</v>
      </c>
      <c r="G7" s="5" t="n">
        <v>-5272</v>
      </c>
    </row>
    <row r="8" spans="1:7">
      <c r="A8" s="4" t="s">
        <v>425</v>
      </c>
      <c r="C8" s="5" t="n">
        <v>293611</v>
      </c>
      <c r="E8" s="5" t="n">
        <v>293611</v>
      </c>
      <c r="G8" s="6" t="n">
        <v>287392</v>
      </c>
    </row>
    <row r="9" spans="1:7">
      <c r="A9" s="3" t="s">
        <v>426</v>
      </c>
    </row>
    <row r="10" spans="1:7">
      <c r="A10" s="4" t="s">
        <v>427</v>
      </c>
      <c r="C10" s="5" t="n">
        <v>2329</v>
      </c>
      <c r="D10" s="6" t="n">
        <v>2329</v>
      </c>
      <c r="E10" s="5" t="n">
        <v>4658</v>
      </c>
      <c r="F10" s="6" t="n">
        <v>4658</v>
      </c>
    </row>
    <row r="11" spans="1:7">
      <c r="A11" s="3" t="s">
        <v>428</v>
      </c>
    </row>
    <row r="12" spans="1:7">
      <c r="A12" s="4" t="s">
        <v>429</v>
      </c>
      <c r="C12" s="5" t="n">
        <v>2851</v>
      </c>
      <c r="D12" s="5" t="n">
        <v>2646</v>
      </c>
      <c r="E12" s="5" t="n">
        <v>5650</v>
      </c>
      <c r="F12" s="5" t="n">
        <v>5243</v>
      </c>
    </row>
    <row r="13" spans="1:7">
      <c r="A13" s="4" t="s">
        <v>430</v>
      </c>
      <c r="C13" s="5" t="n">
        <v>287</v>
      </c>
      <c r="D13" s="5" t="n">
        <v>266</v>
      </c>
      <c r="E13" s="5" t="n">
        <v>569</v>
      </c>
      <c r="F13" s="5" t="n">
        <v>528</v>
      </c>
    </row>
    <row r="14" spans="1:7">
      <c r="A14" s="4" t="s">
        <v>431</v>
      </c>
      <c r="C14" s="5" t="n">
        <v>5467</v>
      </c>
      <c r="D14" s="6" t="n">
        <v>5241</v>
      </c>
      <c r="E14" s="5" t="n">
        <v>10877</v>
      </c>
      <c r="F14" s="6" t="n">
        <v>10429</v>
      </c>
    </row>
    <row r="15" spans="1:7">
      <c r="A15" s="4" t="s">
        <v>432</v>
      </c>
      <c r="C15" s="6" t="n">
        <v>305300</v>
      </c>
      <c r="E15" s="6" t="n">
        <v>305300</v>
      </c>
    </row>
    <row r="16" spans="1:7">
      <c r="A16" s="4" t="s">
        <v>433</v>
      </c>
      <c r="C16" s="4" t="s">
        <v>434</v>
      </c>
      <c r="E16"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5</v>
      </c>
      <c r="B1" s="2" t="s">
        <v>2</v>
      </c>
      <c r="C1" s="2" t="s">
        <v>58</v>
      </c>
    </row>
    <row r="2" spans="1:3">
      <c r="A2" s="4" t="s">
        <v>436</v>
      </c>
    </row>
    <row r="3" spans="1:3">
      <c r="A3" s="3" t="s">
        <v>84</v>
      </c>
    </row>
    <row r="4" spans="1:3">
      <c r="A4" s="4" t="s">
        <v>437</v>
      </c>
      <c r="B4" s="8" t="n">
        <v>3.5</v>
      </c>
      <c r="C4" s="8" t="n">
        <v>3.2</v>
      </c>
    </row>
    <row r="5" spans="1:3">
      <c r="A5" s="4" t="s">
        <v>438</v>
      </c>
    </row>
    <row r="6" spans="1:3">
      <c r="A6" s="3" t="s">
        <v>84</v>
      </c>
    </row>
    <row r="7" spans="1:3">
      <c r="A7" s="4" t="s">
        <v>439</v>
      </c>
      <c r="B7" s="5" t="n">
        <v>3</v>
      </c>
      <c r="C7" s="9" t="n">
        <v>3.5</v>
      </c>
    </row>
    <row r="8" spans="1:3">
      <c r="A8" s="4" t="s">
        <v>440</v>
      </c>
      <c r="B8" s="9" t="n">
        <v>3.2</v>
      </c>
      <c r="C8" s="9" t="n">
        <v>3.2</v>
      </c>
    </row>
    <row r="9" spans="1:3">
      <c r="A9" s="4" t="s">
        <v>441</v>
      </c>
      <c r="B9" s="5" t="n">
        <v>2</v>
      </c>
      <c r="C9" s="9" t="n">
        <v>2.2</v>
      </c>
    </row>
    <row r="10" spans="1:3">
      <c r="A10" s="4" t="s">
        <v>80</v>
      </c>
      <c r="B10" s="6" t="n">
        <v>1</v>
      </c>
      <c r="C10"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442</v>
      </c>
      <c r="B1" s="2" t="s">
        <v>2</v>
      </c>
    </row>
    <row r="2" spans="1:2">
      <c r="A2" s="3" t="s">
        <v>200</v>
      </c>
    </row>
    <row r="3" spans="1:2">
      <c r="A3" s="4" t="s">
        <v>443</v>
      </c>
      <c r="B3" s="4" t="s">
        <v>444</v>
      </c>
    </row>
    <row r="4" spans="1:2">
      <c r="A4" s="4" t="s">
        <v>445</v>
      </c>
      <c r="B4" s="4" t="s">
        <v>446</v>
      </c>
    </row>
    <row r="5" spans="1:2">
      <c r="A5" s="4" t="s">
        <v>447</v>
      </c>
      <c r="B5" s="4" t="s">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8</v>
      </c>
      <c r="D1" s="2" t="s">
        <v>1</v>
      </c>
    </row>
    <row r="2" spans="1:5">
      <c r="B2" s="2" t="s">
        <v>2</v>
      </c>
      <c r="C2" s="2" t="s">
        <v>109</v>
      </c>
      <c r="D2" s="2" t="s">
        <v>2</v>
      </c>
      <c r="E2" s="2" t="s">
        <v>109</v>
      </c>
    </row>
    <row r="3" spans="1:5">
      <c r="A3" s="3" t="s">
        <v>136</v>
      </c>
    </row>
    <row r="4" spans="1:5">
      <c r="A4" s="4" t="s">
        <v>128</v>
      </c>
      <c r="B4" s="6" t="n">
        <v>-15565</v>
      </c>
      <c r="C4" s="6" t="n">
        <v>-237634</v>
      </c>
      <c r="D4" s="6" t="n">
        <v>-34095</v>
      </c>
      <c r="E4" s="6" t="n">
        <v>-253461</v>
      </c>
    </row>
    <row r="5" spans="1:5">
      <c r="A5" s="3" t="s">
        <v>137</v>
      </c>
    </row>
    <row r="6" spans="1:5">
      <c r="A6" s="4" t="s">
        <v>138</v>
      </c>
      <c r="B6" s="5" t="n">
        <v>18</v>
      </c>
      <c r="C6" s="5" t="n">
        <v>8</v>
      </c>
      <c r="D6" s="5" t="n">
        <v>45</v>
      </c>
    </row>
    <row r="7" spans="1:5">
      <c r="A7" s="4" t="s">
        <v>139</v>
      </c>
      <c r="B7" s="5" t="n">
        <v>2</v>
      </c>
      <c r="C7" s="5" t="n">
        <v>-32</v>
      </c>
      <c r="D7" s="5" t="n">
        <v>13</v>
      </c>
    </row>
    <row r="8" spans="1:5">
      <c r="A8" s="4" t="s">
        <v>140</v>
      </c>
      <c r="B8" s="5" t="n">
        <v>20</v>
      </c>
      <c r="C8" s="5" t="n">
        <v>-24</v>
      </c>
      <c r="D8" s="5" t="n">
        <v>58</v>
      </c>
    </row>
    <row r="9" spans="1:5">
      <c r="A9" s="4" t="s">
        <v>141</v>
      </c>
      <c r="B9" s="6" t="n">
        <v>-15545</v>
      </c>
      <c r="C9" s="6" t="n">
        <v>-237658</v>
      </c>
      <c r="D9" s="6" t="n">
        <v>-34037</v>
      </c>
      <c r="E9" s="6" t="n">
        <v>-2534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449</v>
      </c>
      <c r="B1" s="2" t="s">
        <v>341</v>
      </c>
    </row>
    <row r="2" spans="1:2">
      <c r="A2" s="3" t="s">
        <v>450</v>
      </c>
    </row>
    <row r="3" spans="1:2">
      <c r="A3" s="4" t="s">
        <v>53</v>
      </c>
      <c r="B3" s="6" t="n">
        <v>2450</v>
      </c>
    </row>
    <row r="4" spans="1:2">
      <c r="A4" s="4" t="s">
        <v>451</v>
      </c>
      <c r="B4" s="5" t="n">
        <v>5119</v>
      </c>
    </row>
    <row r="5" spans="1:2">
      <c r="A5" s="4" t="s">
        <v>452</v>
      </c>
      <c r="B5" s="5" t="n">
        <v>2439</v>
      </c>
    </row>
    <row r="6" spans="1:2">
      <c r="A6" s="4" t="s">
        <v>453</v>
      </c>
      <c r="B6" s="5" t="n">
        <v>1356</v>
      </c>
    </row>
    <row r="7" spans="1:2">
      <c r="A7" s="4" t="s">
        <v>454</v>
      </c>
      <c r="B7" s="5" t="n">
        <v>865</v>
      </c>
    </row>
    <row r="8" spans="1:2">
      <c r="A8" s="4" t="s">
        <v>455</v>
      </c>
      <c r="B8" s="5" t="n">
        <v>551</v>
      </c>
    </row>
    <row r="9" spans="1:2">
      <c r="A9" s="4" t="s">
        <v>456</v>
      </c>
      <c r="B9" s="5" t="n">
        <v>12780</v>
      </c>
    </row>
    <row r="10" spans="1:2">
      <c r="A10" s="4" t="s">
        <v>457</v>
      </c>
      <c r="B10" s="5" t="n">
        <v>-1174</v>
      </c>
    </row>
    <row r="11" spans="1:2">
      <c r="A11" s="4" t="s">
        <v>458</v>
      </c>
      <c r="B11" s="5" t="n">
        <v>11606</v>
      </c>
    </row>
    <row r="12" spans="1:2">
      <c r="A12" s="4" t="s">
        <v>459</v>
      </c>
      <c r="B12" s="6" t="n">
        <v>4440</v>
      </c>
    </row>
    <row r="13" spans="1:2">
      <c r="A13" s="4" t="s">
        <v>460</v>
      </c>
      <c r="B13" s="4" t="s">
        <v>461</v>
      </c>
    </row>
    <row r="14" spans="1:2">
      <c r="A14" s="4" t="s">
        <v>462</v>
      </c>
      <c r="B14" s="6" t="n">
        <v>7166</v>
      </c>
    </row>
    <row r="15" spans="1:2">
      <c r="A15" s="4" t="s">
        <v>463</v>
      </c>
      <c r="B15" s="4" t="s">
        <v>462</v>
      </c>
    </row>
    <row r="16" spans="1:2">
      <c r="A16" s="4" t="s">
        <v>458</v>
      </c>
      <c r="B16" s="6" t="n">
        <v>116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50</v>
      </c>
    </row>
    <row r="3" spans="1:2">
      <c r="A3" s="4" t="s">
        <v>53</v>
      </c>
      <c r="B3" s="6" t="n">
        <v>5143</v>
      </c>
    </row>
    <row r="4" spans="1:2">
      <c r="A4" s="4" t="s">
        <v>451</v>
      </c>
      <c r="B4" s="5" t="n">
        <v>5056</v>
      </c>
    </row>
    <row r="5" spans="1:2">
      <c r="A5" s="4" t="s">
        <v>452</v>
      </c>
      <c r="B5" s="5" t="n">
        <v>2432</v>
      </c>
    </row>
    <row r="6" spans="1:2">
      <c r="A6" s="4" t="s">
        <v>453</v>
      </c>
      <c r="B6" s="5" t="n">
        <v>1812</v>
      </c>
    </row>
    <row r="7" spans="1:2">
      <c r="A7" s="4" t="s">
        <v>454</v>
      </c>
      <c r="B7" s="5" t="n">
        <v>1066</v>
      </c>
    </row>
    <row r="8" spans="1:2">
      <c r="A8" s="4" t="s">
        <v>455</v>
      </c>
      <c r="B8" s="5" t="n">
        <v>548</v>
      </c>
    </row>
    <row r="9" spans="1:2">
      <c r="A9" s="4" t="s">
        <v>327</v>
      </c>
      <c r="B9" s="6" t="n">
        <v>16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66</v>
      </c>
      <c r="B1" s="2" t="s">
        <v>108</v>
      </c>
      <c r="C1" s="2" t="s">
        <v>1</v>
      </c>
    </row>
    <row r="2" spans="1:3">
      <c r="B2" s="2" t="s">
        <v>2</v>
      </c>
      <c r="C2" s="2" t="s">
        <v>2</v>
      </c>
    </row>
    <row r="3" spans="1:3">
      <c r="A3" s="3" t="s">
        <v>467</v>
      </c>
    </row>
    <row r="4" spans="1:3">
      <c r="A4" s="4" t="s">
        <v>468</v>
      </c>
      <c r="B4" s="8" t="n">
        <v>1.4</v>
      </c>
      <c r="C4" s="8" t="n">
        <v>2.8</v>
      </c>
    </row>
    <row r="5" spans="1:3">
      <c r="A5" s="4" t="s">
        <v>469</v>
      </c>
      <c r="B5" s="9" t="n">
        <v>0.4</v>
      </c>
      <c r="C5" s="5" t="n">
        <v>1</v>
      </c>
    </row>
    <row r="6" spans="1:3">
      <c r="A6" s="4" t="s">
        <v>470</v>
      </c>
      <c r="B6" s="8" t="n">
        <v>1.8</v>
      </c>
      <c r="C6" s="9" t="n">
        <v>3.8</v>
      </c>
    </row>
    <row r="7" spans="1:3">
      <c r="A7" s="4" t="s">
        <v>471</v>
      </c>
      <c r="C7" s="8" t="n">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41</v>
      </c>
    </row>
    <row r="2" spans="1:2">
      <c r="A2" s="3" t="s">
        <v>473</v>
      </c>
    </row>
    <row r="3" spans="1:2">
      <c r="A3" s="4" t="s">
        <v>474</v>
      </c>
      <c r="B3" s="8" t="n">
        <v>84.5</v>
      </c>
    </row>
    <row r="4" spans="1:2">
      <c r="A4" s="3" t="s">
        <v>475</v>
      </c>
    </row>
    <row r="5" spans="1:2">
      <c r="A5" s="4" t="s">
        <v>476</v>
      </c>
      <c r="B5" s="9" t="n">
        <v>7.9</v>
      </c>
    </row>
    <row r="6" spans="1:2">
      <c r="A6" s="4" t="s">
        <v>477</v>
      </c>
      <c r="B6" s="8" t="n">
        <v>66.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478</v>
      </c>
      <c r="B1" s="2" t="s">
        <v>479</v>
      </c>
    </row>
    <row r="2" spans="1:2">
      <c r="A2" s="4" t="s">
        <v>480</v>
      </c>
    </row>
    <row r="3" spans="1:2">
      <c r="A3" s="3" t="s">
        <v>481</v>
      </c>
    </row>
    <row r="4" spans="1:2">
      <c r="A4" s="4" t="s">
        <v>482</v>
      </c>
      <c r="B4"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108</v>
      </c>
      <c r="C1" s="2" t="s">
        <v>1</v>
      </c>
    </row>
    <row r="2" spans="1:3">
      <c r="B2" s="2" t="s">
        <v>109</v>
      </c>
      <c r="C2" s="2" t="s">
        <v>109</v>
      </c>
    </row>
    <row r="3" spans="1:3">
      <c r="A3" s="3" t="s">
        <v>184</v>
      </c>
    </row>
    <row r="4" spans="1:3">
      <c r="A4" s="4" t="s">
        <v>484</v>
      </c>
      <c r="B4" s="6" t="n">
        <v>199</v>
      </c>
      <c r="C4" s="6" t="n">
        <v>216</v>
      </c>
    </row>
    <row r="5" spans="1:3">
      <c r="A5" s="4" t="s">
        <v>485</v>
      </c>
      <c r="B5" s="6" t="n">
        <v>5376</v>
      </c>
      <c r="C5" s="6" t="n">
        <v>2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6</v>
      </c>
      <c r="B1" s="2" t="s">
        <v>108</v>
      </c>
      <c r="F1" s="2" t="s">
        <v>1</v>
      </c>
    </row>
    <row r="2" spans="1:7">
      <c r="B2" s="2" t="s">
        <v>2</v>
      </c>
      <c r="C2" s="2" t="s">
        <v>273</v>
      </c>
      <c r="D2" s="2" t="s">
        <v>109</v>
      </c>
      <c r="E2" s="2" t="s">
        <v>274</v>
      </c>
      <c r="F2" s="2" t="s">
        <v>2</v>
      </c>
      <c r="G2" s="2" t="s">
        <v>109</v>
      </c>
    </row>
    <row r="3" spans="1:7">
      <c r="A3" s="3" t="s">
        <v>487</v>
      </c>
    </row>
    <row r="4" spans="1:7">
      <c r="A4" s="4" t="s">
        <v>393</v>
      </c>
      <c r="B4" s="6" t="n">
        <v>421798</v>
      </c>
      <c r="C4" s="6" t="n">
        <v>437775</v>
      </c>
      <c r="D4" s="6" t="n">
        <v>827957</v>
      </c>
      <c r="E4" s="6" t="n">
        <v>840093</v>
      </c>
      <c r="F4" s="6" t="n">
        <v>437775</v>
      </c>
      <c r="G4" s="6" t="n">
        <v>840093</v>
      </c>
    </row>
    <row r="5" spans="1:7">
      <c r="A5" s="4" t="s">
        <v>488</v>
      </c>
      <c r="B5" s="5" t="n">
        <v>-15565</v>
      </c>
      <c r="C5" s="5" t="n">
        <v>-18530</v>
      </c>
      <c r="D5" s="5" t="n">
        <v>-237634</v>
      </c>
      <c r="E5" s="5" t="n">
        <v>-15827</v>
      </c>
      <c r="F5" s="5" t="n">
        <v>-34095</v>
      </c>
      <c r="G5" s="5" t="n">
        <v>-253461</v>
      </c>
    </row>
    <row r="6" spans="1:7">
      <c r="A6" s="4" t="s">
        <v>489</v>
      </c>
      <c r="B6" s="5" t="n">
        <v>20</v>
      </c>
      <c r="C6" s="5" t="n">
        <v>38</v>
      </c>
      <c r="D6" s="5" t="n">
        <v>-24</v>
      </c>
      <c r="E6" s="5" t="n">
        <v>24</v>
      </c>
    </row>
    <row r="7" spans="1:7">
      <c r="A7" s="4" t="s">
        <v>147</v>
      </c>
      <c r="B7" s="5" t="n">
        <v>4588</v>
      </c>
      <c r="C7" s="5" t="n">
        <v>3157</v>
      </c>
      <c r="D7" s="5" t="n">
        <v>4904</v>
      </c>
      <c r="E7" s="5" t="n">
        <v>4537</v>
      </c>
    </row>
    <row r="8" spans="1:7">
      <c r="A8" s="4" t="s">
        <v>490</v>
      </c>
      <c r="B8" s="5" t="n">
        <v>185</v>
      </c>
      <c r="C8" s="5" t="n">
        <v>-642</v>
      </c>
      <c r="D8" s="5" t="n">
        <v>-408</v>
      </c>
      <c r="E8" s="5" t="n">
        <v>-426</v>
      </c>
    </row>
    <row r="9" spans="1:7">
      <c r="A9" s="4" t="s">
        <v>162</v>
      </c>
      <c r="D9" s="5" t="n">
        <v>-865</v>
      </c>
      <c r="E9" s="5" t="n">
        <v>-444</v>
      </c>
    </row>
    <row r="10" spans="1:7">
      <c r="A10" s="4" t="s">
        <v>396</v>
      </c>
      <c r="B10" s="5" t="n">
        <v>411026</v>
      </c>
      <c r="C10" s="5" t="n">
        <v>421798</v>
      </c>
      <c r="D10" s="5" t="n">
        <v>593930</v>
      </c>
      <c r="E10" s="5" t="n">
        <v>827957</v>
      </c>
      <c r="F10" s="5" t="n">
        <v>411026</v>
      </c>
      <c r="G10" s="5" t="n">
        <v>593930</v>
      </c>
    </row>
    <row r="11" spans="1:7">
      <c r="A11" s="4" t="s">
        <v>491</v>
      </c>
    </row>
    <row r="12" spans="1:7">
      <c r="A12" s="3" t="s">
        <v>487</v>
      </c>
    </row>
    <row r="13" spans="1:7">
      <c r="A13" s="4" t="s">
        <v>393</v>
      </c>
      <c r="B13" s="6" t="n">
        <v>487</v>
      </c>
      <c r="C13" s="6" t="n">
        <v>485</v>
      </c>
      <c r="D13" s="6" t="n">
        <v>487</v>
      </c>
      <c r="E13" s="6" t="n">
        <v>482</v>
      </c>
      <c r="F13" s="6" t="n">
        <v>485</v>
      </c>
      <c r="G13" s="6" t="n">
        <v>482</v>
      </c>
    </row>
    <row r="14" spans="1:7">
      <c r="A14" s="4" t="s">
        <v>492</v>
      </c>
      <c r="B14" s="5" t="n">
        <v>48675</v>
      </c>
      <c r="C14" s="5" t="n">
        <v>48547</v>
      </c>
      <c r="D14" s="5" t="n">
        <v>48691</v>
      </c>
      <c r="E14" s="5" t="n">
        <v>48229</v>
      </c>
      <c r="F14" s="5" t="n">
        <v>48547</v>
      </c>
      <c r="G14" s="5" t="n">
        <v>48229</v>
      </c>
    </row>
    <row r="15" spans="1:7">
      <c r="A15" s="4" t="s">
        <v>490</v>
      </c>
      <c r="B15" s="6" t="n">
        <v>3</v>
      </c>
      <c r="C15" s="6" t="n">
        <v>2</v>
      </c>
      <c r="E15" s="6" t="n">
        <v>5</v>
      </c>
    </row>
    <row r="16" spans="1:7">
      <c r="A16" s="4" t="s">
        <v>493</v>
      </c>
      <c r="B16" s="5" t="n">
        <v>296</v>
      </c>
      <c r="C16" s="5" t="n">
        <v>128</v>
      </c>
      <c r="D16" s="5" t="n">
        <v>43</v>
      </c>
      <c r="E16" s="5" t="n">
        <v>462</v>
      </c>
    </row>
    <row r="17" spans="1:7">
      <c r="A17" s="4" t="s">
        <v>396</v>
      </c>
      <c r="B17" s="6" t="n">
        <v>490</v>
      </c>
      <c r="C17" s="6" t="n">
        <v>487</v>
      </c>
      <c r="D17" s="6" t="n">
        <v>487</v>
      </c>
      <c r="E17" s="6" t="n">
        <v>487</v>
      </c>
      <c r="F17" s="6" t="n">
        <v>490</v>
      </c>
      <c r="G17" s="6" t="n">
        <v>487</v>
      </c>
    </row>
    <row r="18" spans="1:7">
      <c r="A18" s="4" t="s">
        <v>492</v>
      </c>
      <c r="B18" s="5" t="n">
        <v>48971</v>
      </c>
      <c r="C18" s="5" t="n">
        <v>48675</v>
      </c>
      <c r="D18" s="5" t="n">
        <v>48734</v>
      </c>
      <c r="E18" s="5" t="n">
        <v>48691</v>
      </c>
      <c r="F18" s="5" t="n">
        <v>48971</v>
      </c>
      <c r="G18" s="5" t="n">
        <v>48734</v>
      </c>
    </row>
    <row r="19" spans="1:7">
      <c r="A19" s="4" t="s">
        <v>494</v>
      </c>
    </row>
    <row r="20" spans="1:7">
      <c r="A20" s="3" t="s">
        <v>487</v>
      </c>
    </row>
    <row r="21" spans="1:7">
      <c r="A21" s="4" t="s">
        <v>393</v>
      </c>
      <c r="C21" s="6" t="n">
        <v>-5872</v>
      </c>
      <c r="E21" s="6" t="n">
        <v>-1284</v>
      </c>
      <c r="F21" s="6" t="n">
        <v>-5872</v>
      </c>
      <c r="G21" s="6" t="n">
        <v>-1284</v>
      </c>
    </row>
    <row r="22" spans="1:7">
      <c r="A22" s="4" t="s">
        <v>492</v>
      </c>
      <c r="C22" s="5" t="n">
        <v>523</v>
      </c>
      <c r="E22" s="5" t="n">
        <v>85</v>
      </c>
      <c r="F22" s="5" t="n">
        <v>523</v>
      </c>
      <c r="G22" s="5" t="n">
        <v>85</v>
      </c>
    </row>
    <row r="23" spans="1:7">
      <c r="A23" s="4" t="s">
        <v>490</v>
      </c>
      <c r="C23" s="6" t="n">
        <v>5872</v>
      </c>
      <c r="D23" s="6" t="n">
        <v>865</v>
      </c>
      <c r="E23" s="6" t="n">
        <v>1728</v>
      </c>
    </row>
    <row r="24" spans="1:7">
      <c r="A24" s="4" t="s">
        <v>493</v>
      </c>
      <c r="C24" s="5" t="n">
        <v>-523</v>
      </c>
      <c r="D24" s="5" t="n">
        <v>-57</v>
      </c>
      <c r="E24" s="5" t="n">
        <v>-115</v>
      </c>
    </row>
    <row r="25" spans="1:7">
      <c r="A25" s="4" t="s">
        <v>162</v>
      </c>
      <c r="D25" s="6" t="n">
        <v>-865</v>
      </c>
      <c r="E25" s="6" t="n">
        <v>-444</v>
      </c>
    </row>
    <row r="26" spans="1:7">
      <c r="A26" s="4" t="s">
        <v>495</v>
      </c>
      <c r="D26" s="5" t="n">
        <v>57</v>
      </c>
      <c r="E26" s="5" t="n">
        <v>30</v>
      </c>
    </row>
    <row r="27" spans="1:7">
      <c r="A27" s="4" t="s">
        <v>496</v>
      </c>
    </row>
    <row r="28" spans="1:7">
      <c r="A28" s="3" t="s">
        <v>487</v>
      </c>
    </row>
    <row r="29" spans="1:7">
      <c r="A29" s="4" t="s">
        <v>393</v>
      </c>
      <c r="B29" s="6" t="n">
        <v>1058179</v>
      </c>
      <c r="C29" s="6" t="n">
        <v>1061325</v>
      </c>
      <c r="D29" s="6" t="n">
        <v>1054331</v>
      </c>
      <c r="E29" s="6" t="n">
        <v>1051953</v>
      </c>
      <c r="F29" s="6" t="n">
        <v>1061325</v>
      </c>
      <c r="G29" s="6" t="n">
        <v>1051953</v>
      </c>
    </row>
    <row r="30" spans="1:7">
      <c r="A30" s="4" t="s">
        <v>147</v>
      </c>
      <c r="B30" s="5" t="n">
        <v>4588</v>
      </c>
      <c r="C30" s="5" t="n">
        <v>3157</v>
      </c>
      <c r="D30" s="5" t="n">
        <v>4904</v>
      </c>
      <c r="E30" s="5" t="n">
        <v>4537</v>
      </c>
    </row>
    <row r="31" spans="1:7">
      <c r="A31" s="4" t="s">
        <v>490</v>
      </c>
      <c r="B31" s="5" t="n">
        <v>182</v>
      </c>
      <c r="C31" s="5" t="n">
        <v>-6303</v>
      </c>
      <c r="D31" s="5" t="n">
        <v>-1273</v>
      </c>
      <c r="E31" s="5" t="n">
        <v>-2159</v>
      </c>
    </row>
    <row r="32" spans="1:7">
      <c r="A32" s="4" t="s">
        <v>396</v>
      </c>
      <c r="B32" s="5" t="n">
        <v>1062949</v>
      </c>
      <c r="C32" s="5" t="n">
        <v>1058179</v>
      </c>
      <c r="D32" s="5" t="n">
        <v>1057962</v>
      </c>
      <c r="E32" s="5" t="n">
        <v>1054331</v>
      </c>
      <c r="F32" s="5" t="n">
        <v>1062949</v>
      </c>
      <c r="G32" s="5" t="n">
        <v>1057962</v>
      </c>
    </row>
    <row r="33" spans="1:7">
      <c r="A33" s="4" t="s">
        <v>497</v>
      </c>
    </row>
    <row r="34" spans="1:7">
      <c r="A34" s="3" t="s">
        <v>487</v>
      </c>
    </row>
    <row r="35" spans="1:7">
      <c r="A35" s="4" t="s">
        <v>393</v>
      </c>
      <c r="B35" s="5" t="n">
        <v>-638726</v>
      </c>
      <c r="C35" s="5" t="n">
        <v>-619983</v>
      </c>
      <c r="D35" s="5" t="n">
        <v>-228697</v>
      </c>
      <c r="E35" s="5" t="n">
        <v>-212870</v>
      </c>
      <c r="F35" s="5" t="n">
        <v>-619983</v>
      </c>
      <c r="G35" s="5" t="n">
        <v>-212870</v>
      </c>
    </row>
    <row r="36" spans="1:7">
      <c r="A36" s="4" t="s">
        <v>488</v>
      </c>
      <c r="B36" s="5" t="n">
        <v>-15565</v>
      </c>
      <c r="C36" s="5" t="n">
        <v>-18530</v>
      </c>
      <c r="D36" s="5" t="n">
        <v>-237634</v>
      </c>
      <c r="E36" s="5" t="n">
        <v>-15827</v>
      </c>
    </row>
    <row r="37" spans="1:7">
      <c r="A37" s="4" t="s">
        <v>490</v>
      </c>
      <c r="C37" s="5" t="n">
        <v>-213</v>
      </c>
    </row>
    <row r="38" spans="1:7">
      <c r="A38" s="4" t="s">
        <v>396</v>
      </c>
      <c r="B38" s="5" t="n">
        <v>-654291</v>
      </c>
      <c r="C38" s="5" t="n">
        <v>-638726</v>
      </c>
      <c r="D38" s="5" t="n">
        <v>-466331</v>
      </c>
      <c r="E38" s="5" t="n">
        <v>-228697</v>
      </c>
      <c r="F38" s="5" t="n">
        <v>-654291</v>
      </c>
      <c r="G38" s="5" t="n">
        <v>-466331</v>
      </c>
    </row>
    <row r="39" spans="1:7">
      <c r="A39" s="4" t="s">
        <v>498</v>
      </c>
    </row>
    <row r="40" spans="1:7">
      <c r="A40" s="3" t="s">
        <v>487</v>
      </c>
    </row>
    <row r="41" spans="1:7">
      <c r="A41" s="4" t="s">
        <v>393</v>
      </c>
      <c r="B41" s="5" t="n">
        <v>1858</v>
      </c>
      <c r="C41" s="5" t="n">
        <v>1820</v>
      </c>
      <c r="D41" s="5" t="n">
        <v>1836</v>
      </c>
      <c r="E41" s="5" t="n">
        <v>1812</v>
      </c>
      <c r="F41" s="5" t="n">
        <v>1820</v>
      </c>
      <c r="G41" s="5" t="n">
        <v>1812</v>
      </c>
    </row>
    <row r="42" spans="1:7">
      <c r="A42" s="4" t="s">
        <v>489</v>
      </c>
      <c r="B42" s="5" t="n">
        <v>20</v>
      </c>
      <c r="C42" s="5" t="n">
        <v>38</v>
      </c>
      <c r="D42" s="5" t="n">
        <v>-24</v>
      </c>
      <c r="E42" s="5" t="n">
        <v>24</v>
      </c>
    </row>
    <row r="43" spans="1:7">
      <c r="A43" s="4" t="s">
        <v>396</v>
      </c>
      <c r="B43" s="6" t="n">
        <v>1878</v>
      </c>
      <c r="C43" s="6" t="n">
        <v>1858</v>
      </c>
      <c r="D43" s="6" t="n">
        <v>1812</v>
      </c>
      <c r="E43" s="6" t="n">
        <v>1836</v>
      </c>
      <c r="F43" s="6" t="n">
        <v>1878</v>
      </c>
      <c r="G43" s="6" t="n">
        <v>1812</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499</v>
      </c>
      <c r="B1" s="2" t="s">
        <v>108</v>
      </c>
      <c r="D1" s="2" t="s">
        <v>1</v>
      </c>
    </row>
    <row r="2" spans="1:4">
      <c r="B2" s="2" t="s">
        <v>2</v>
      </c>
      <c r="C2" s="2" t="s">
        <v>109</v>
      </c>
      <c r="D2" s="2" t="s">
        <v>2</v>
      </c>
    </row>
    <row r="3" spans="1:4">
      <c r="A3" s="3" t="s">
        <v>500</v>
      </c>
    </row>
    <row r="4" spans="1:4">
      <c r="A4" s="4" t="s">
        <v>393</v>
      </c>
      <c r="B4" s="6" t="n">
        <v>421798</v>
      </c>
      <c r="C4" s="6" t="n">
        <v>827957</v>
      </c>
      <c r="D4" s="6" t="n">
        <v>437775</v>
      </c>
    </row>
    <row r="5" spans="1:4">
      <c r="A5" s="4" t="s">
        <v>140</v>
      </c>
      <c r="B5" s="5" t="n">
        <v>20</v>
      </c>
      <c r="C5" s="5" t="n">
        <v>-24</v>
      </c>
      <c r="D5" s="5" t="n">
        <v>58</v>
      </c>
    </row>
    <row r="6" spans="1:4">
      <c r="A6" s="4" t="s">
        <v>396</v>
      </c>
      <c r="B6" s="5" t="n">
        <v>411026</v>
      </c>
      <c r="C6" s="5" t="n">
        <v>593930</v>
      </c>
      <c r="D6" s="5" t="n">
        <v>411026</v>
      </c>
    </row>
    <row r="7" spans="1:4">
      <c r="A7" s="4" t="s">
        <v>498</v>
      </c>
    </row>
    <row r="8" spans="1:4">
      <c r="A8" s="3" t="s">
        <v>500</v>
      </c>
    </row>
    <row r="9" spans="1:4">
      <c r="A9" s="4" t="s">
        <v>393</v>
      </c>
      <c r="B9" s="5" t="n">
        <v>1858</v>
      </c>
      <c r="C9" s="5" t="n">
        <v>1836</v>
      </c>
      <c r="D9" s="5" t="n">
        <v>1820</v>
      </c>
    </row>
    <row r="10" spans="1:4">
      <c r="A10" s="4" t="s">
        <v>140</v>
      </c>
      <c r="D10" s="5" t="n">
        <v>58</v>
      </c>
    </row>
    <row r="11" spans="1:4">
      <c r="A11" s="4" t="s">
        <v>396</v>
      </c>
      <c r="B11" s="5" t="n">
        <v>1878</v>
      </c>
      <c r="C11" s="6" t="n">
        <v>1812</v>
      </c>
      <c r="D11" s="5" t="n">
        <v>1878</v>
      </c>
    </row>
    <row r="12" spans="1:4">
      <c r="A12" s="4" t="s">
        <v>501</v>
      </c>
    </row>
    <row r="13" spans="1:4">
      <c r="A13" s="3" t="s">
        <v>500</v>
      </c>
    </row>
    <row r="14" spans="1:4">
      <c r="A14" s="4" t="s">
        <v>393</v>
      </c>
      <c r="D14" s="5" t="n">
        <v>1836</v>
      </c>
    </row>
    <row r="15" spans="1:4">
      <c r="A15" s="4" t="s">
        <v>140</v>
      </c>
      <c r="D15" s="5" t="n">
        <v>13</v>
      </c>
    </row>
    <row r="16" spans="1:4">
      <c r="A16" s="4" t="s">
        <v>396</v>
      </c>
      <c r="B16" s="5" t="n">
        <v>1849</v>
      </c>
      <c r="D16" s="5" t="n">
        <v>1849</v>
      </c>
    </row>
    <row r="17" spans="1:4">
      <c r="A17" s="4" t="s">
        <v>502</v>
      </c>
    </row>
    <row r="18" spans="1:4">
      <c r="A18" s="3" t="s">
        <v>500</v>
      </c>
    </row>
    <row r="19" spans="1:4">
      <c r="A19" s="4" t="s">
        <v>393</v>
      </c>
      <c r="D19" s="5" t="n">
        <v>-16</v>
      </c>
    </row>
    <row r="20" spans="1:4">
      <c r="A20" s="4" t="s">
        <v>140</v>
      </c>
      <c r="D20" s="5" t="n">
        <v>45</v>
      </c>
    </row>
    <row r="21" spans="1:4">
      <c r="A21" s="4" t="s">
        <v>396</v>
      </c>
      <c r="B21" s="6" t="n">
        <v>29</v>
      </c>
      <c r="D21" s="6"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8</v>
      </c>
      <c r="D1" s="2" t="s">
        <v>1</v>
      </c>
    </row>
    <row r="2" spans="1:5">
      <c r="B2" s="2" t="s">
        <v>2</v>
      </c>
      <c r="C2" s="2" t="s">
        <v>109</v>
      </c>
      <c r="D2" s="2" t="s">
        <v>2</v>
      </c>
      <c r="E2" s="2" t="s">
        <v>109</v>
      </c>
    </row>
    <row r="3" spans="1:5">
      <c r="A3" s="3" t="s">
        <v>188</v>
      </c>
    </row>
    <row r="4" spans="1:5">
      <c r="A4" s="4" t="s">
        <v>327</v>
      </c>
      <c r="B4" s="6" t="n">
        <v>4588</v>
      </c>
      <c r="C4" s="6" t="n">
        <v>4904</v>
      </c>
      <c r="D4" s="6" t="n">
        <v>7745</v>
      </c>
      <c r="E4" s="6" t="n">
        <v>9441</v>
      </c>
    </row>
    <row r="5" spans="1:5">
      <c r="A5" s="4" t="s">
        <v>112</v>
      </c>
    </row>
    <row r="6" spans="1:5">
      <c r="A6" s="3" t="s">
        <v>188</v>
      </c>
    </row>
    <row r="7" spans="1:5">
      <c r="A7" s="4" t="s">
        <v>327</v>
      </c>
      <c r="B7" s="5" t="n">
        <v>595</v>
      </c>
      <c r="C7" s="5" t="n">
        <v>536</v>
      </c>
      <c r="D7" s="5" t="n">
        <v>1065</v>
      </c>
      <c r="E7" s="5" t="n">
        <v>1090</v>
      </c>
    </row>
    <row r="8" spans="1:5">
      <c r="A8" s="4" t="s">
        <v>115</v>
      </c>
    </row>
    <row r="9" spans="1:5">
      <c r="A9" s="3" t="s">
        <v>188</v>
      </c>
    </row>
    <row r="10" spans="1:5">
      <c r="A10" s="4" t="s">
        <v>327</v>
      </c>
      <c r="B10" s="5" t="n">
        <v>982</v>
      </c>
      <c r="C10" s="5" t="n">
        <v>1065</v>
      </c>
      <c r="D10" s="5" t="n">
        <v>1775</v>
      </c>
      <c r="E10" s="5" t="n">
        <v>2019</v>
      </c>
    </row>
    <row r="11" spans="1:5">
      <c r="A11" s="4" t="s">
        <v>504</v>
      </c>
    </row>
    <row r="12" spans="1:5">
      <c r="A12" s="3" t="s">
        <v>188</v>
      </c>
    </row>
    <row r="13" spans="1:5">
      <c r="A13" s="4" t="s">
        <v>327</v>
      </c>
      <c r="B13" s="6" t="n">
        <v>3011</v>
      </c>
      <c r="C13" s="5" t="n">
        <v>2646</v>
      </c>
      <c r="D13" s="6" t="n">
        <v>4905</v>
      </c>
      <c r="E13" s="5" t="n">
        <v>5503</v>
      </c>
    </row>
    <row r="14" spans="1:5">
      <c r="A14" s="4" t="s">
        <v>118</v>
      </c>
    </row>
    <row r="15" spans="1:5">
      <c r="A15" s="3" t="s">
        <v>188</v>
      </c>
    </row>
    <row r="16" spans="1:5">
      <c r="A16" s="4" t="s">
        <v>327</v>
      </c>
      <c r="C16" s="6" t="n">
        <v>657</v>
      </c>
      <c r="E16" s="6" t="n">
        <v>829</v>
      </c>
    </row>
    <row r="17" spans="1:5">
      <c r="A17" s="4" t="s">
        <v>505</v>
      </c>
    </row>
    <row r="18" spans="1:5">
      <c r="A18" s="3" t="s">
        <v>188</v>
      </c>
    </row>
    <row r="19" spans="1:5">
      <c r="A19" s="4" t="s">
        <v>506</v>
      </c>
      <c r="D19" s="4" t="s">
        <v>380</v>
      </c>
    </row>
    <row r="20" spans="1:5">
      <c r="A20" s="4" t="s">
        <v>507</v>
      </c>
    </row>
    <row r="21" spans="1:5">
      <c r="A21" s="3" t="s">
        <v>188</v>
      </c>
    </row>
    <row r="22" spans="1:5">
      <c r="A22" s="4" t="s">
        <v>506</v>
      </c>
      <c r="D22" s="4" t="s">
        <v>444</v>
      </c>
    </row>
    <row r="23" spans="1:5">
      <c r="A23" s="4" t="s">
        <v>508</v>
      </c>
    </row>
    <row r="24" spans="1:5">
      <c r="A24" s="3" t="s">
        <v>509</v>
      </c>
    </row>
    <row r="25" spans="1:5">
      <c r="A25" s="4" t="s">
        <v>510</v>
      </c>
      <c r="D25" s="5" t="n">
        <v>1222</v>
      </c>
    </row>
    <row r="26" spans="1:5">
      <c r="A26" s="4" t="s">
        <v>511</v>
      </c>
      <c r="D26" s="5" t="n">
        <v>-69</v>
      </c>
    </row>
    <row r="27" spans="1:5">
      <c r="A27" s="4" t="s">
        <v>512</v>
      </c>
      <c r="B27" s="5" t="n">
        <v>1153</v>
      </c>
      <c r="D27" s="5" t="n">
        <v>1153</v>
      </c>
    </row>
    <row r="28" spans="1:5">
      <c r="A28" s="3" t="s">
        <v>513</v>
      </c>
    </row>
    <row r="29" spans="1:5">
      <c r="A29" s="4" t="s">
        <v>514</v>
      </c>
      <c r="D29" s="7" t="n">
        <v>34.8</v>
      </c>
    </row>
    <row r="30" spans="1:5">
      <c r="A30" s="4" t="s">
        <v>515</v>
      </c>
      <c r="D30" s="10" t="n">
        <v>33.62</v>
      </c>
    </row>
    <row r="31" spans="1:5">
      <c r="A31" s="4" t="s">
        <v>516</v>
      </c>
      <c r="B31" s="7" t="n">
        <v>34.87</v>
      </c>
      <c r="D31" s="7" t="n">
        <v>34.87</v>
      </c>
    </row>
    <row r="32" spans="1:5">
      <c r="A32" s="4" t="s">
        <v>517</v>
      </c>
    </row>
    <row r="33" spans="1:5">
      <c r="A33" s="3" t="s">
        <v>509</v>
      </c>
    </row>
    <row r="34" spans="1:5">
      <c r="A34" s="4" t="s">
        <v>510</v>
      </c>
      <c r="D34" s="5" t="n">
        <v>2218</v>
      </c>
    </row>
    <row r="35" spans="1:5">
      <c r="A35" s="4" t="s">
        <v>518</v>
      </c>
      <c r="D35" s="5" t="n">
        <v>1035</v>
      </c>
    </row>
    <row r="36" spans="1:5">
      <c r="A36" s="4" t="s">
        <v>519</v>
      </c>
      <c r="D36" s="5" t="n">
        <v>-1</v>
      </c>
    </row>
    <row r="37" spans="1:5">
      <c r="A37" s="4" t="s">
        <v>520</v>
      </c>
      <c r="D37" s="5" t="n">
        <v>-589</v>
      </c>
    </row>
    <row r="38" spans="1:5">
      <c r="A38" s="4" t="s">
        <v>521</v>
      </c>
      <c r="D38" s="5" t="n">
        <v>-97</v>
      </c>
    </row>
    <row r="39" spans="1:5">
      <c r="A39" s="4" t="s">
        <v>512</v>
      </c>
      <c r="B39" s="5" t="n">
        <v>2566</v>
      </c>
      <c r="D39" s="5" t="n">
        <v>2566</v>
      </c>
    </row>
    <row r="40" spans="1:5">
      <c r="A40" s="3" t="s">
        <v>522</v>
      </c>
    </row>
    <row r="41" spans="1:5">
      <c r="A41" s="4" t="s">
        <v>514</v>
      </c>
      <c r="D41" s="7" t="n">
        <v>20.74</v>
      </c>
    </row>
    <row r="42" spans="1:5">
      <c r="A42" s="4" t="s">
        <v>523</v>
      </c>
      <c r="D42" s="10" t="n">
        <v>11.41</v>
      </c>
    </row>
    <row r="43" spans="1:5">
      <c r="A43" s="4" t="s">
        <v>524</v>
      </c>
      <c r="D43" s="10" t="n">
        <v>25.23</v>
      </c>
    </row>
    <row r="44" spans="1:5">
      <c r="A44" s="4" t="s">
        <v>525</v>
      </c>
      <c r="D44" s="10" t="n">
        <v>22.35</v>
      </c>
    </row>
    <row r="45" spans="1:5">
      <c r="A45" s="4" t="s">
        <v>526</v>
      </c>
      <c r="D45" s="10" t="n">
        <v>21.79</v>
      </c>
    </row>
    <row r="46" spans="1:5">
      <c r="A46" s="4" t="s">
        <v>516</v>
      </c>
      <c r="B46" s="7" t="n">
        <v>16.71</v>
      </c>
      <c r="D46" s="7" t="n">
        <v>16.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7</v>
      </c>
      <c r="B1" s="2" t="s">
        <v>108</v>
      </c>
      <c r="D1" s="2" t="s">
        <v>1</v>
      </c>
    </row>
    <row r="2" spans="1:5">
      <c r="B2" s="2" t="s">
        <v>2</v>
      </c>
      <c r="C2" s="2" t="s">
        <v>109</v>
      </c>
      <c r="D2" s="2" t="s">
        <v>2</v>
      </c>
      <c r="E2" s="2" t="s">
        <v>109</v>
      </c>
    </row>
    <row r="3" spans="1:5">
      <c r="A3" s="3" t="s">
        <v>528</v>
      </c>
    </row>
    <row r="4" spans="1:5">
      <c r="A4" s="4" t="s">
        <v>529</v>
      </c>
      <c r="B4" s="6" t="n">
        <v>-15420</v>
      </c>
      <c r="C4" s="6" t="n">
        <v>-265659</v>
      </c>
      <c r="D4" s="6" t="n">
        <v>-33759</v>
      </c>
      <c r="E4" s="6" t="n">
        <v>-281716</v>
      </c>
    </row>
    <row r="5" spans="1:5">
      <c r="A5" s="4" t="s">
        <v>127</v>
      </c>
      <c r="B5" s="5" t="n">
        <v>145</v>
      </c>
      <c r="C5" s="5" t="n">
        <v>-28025</v>
      </c>
      <c r="D5" s="5" t="n">
        <v>336</v>
      </c>
      <c r="E5" s="5" t="n">
        <v>-28255</v>
      </c>
    </row>
    <row r="6" spans="1:5">
      <c r="A6" s="4" t="s">
        <v>530</v>
      </c>
    </row>
    <row r="7" spans="1:5">
      <c r="A7" s="3" t="s">
        <v>528</v>
      </c>
    </row>
    <row r="8" spans="1:5">
      <c r="A8" s="4" t="s">
        <v>127</v>
      </c>
      <c r="B8" s="6" t="n">
        <v>100</v>
      </c>
      <c r="C8" s="5" t="n">
        <v>-1300</v>
      </c>
      <c r="D8" s="5" t="n">
        <v>100</v>
      </c>
      <c r="E8" s="5" t="n">
        <v>-1200</v>
      </c>
    </row>
    <row r="9" spans="1:5">
      <c r="A9" s="4" t="s">
        <v>531</v>
      </c>
    </row>
    <row r="10" spans="1:5">
      <c r="A10" s="3" t="s">
        <v>528</v>
      </c>
    </row>
    <row r="11" spans="1:5">
      <c r="A11" s="4" t="s">
        <v>127</v>
      </c>
      <c r="C11" s="6" t="n">
        <v>-26700</v>
      </c>
      <c r="D11" s="6" t="n">
        <v>200</v>
      </c>
      <c r="E11" s="6" t="n">
        <v>-27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9</v>
      </c>
    </row>
    <row r="3" spans="1:3">
      <c r="A3" s="3" t="s">
        <v>143</v>
      </c>
    </row>
    <row r="4" spans="1:3">
      <c r="A4" s="4" t="s">
        <v>128</v>
      </c>
      <c r="B4" s="6" t="n">
        <v>-34095</v>
      </c>
      <c r="C4" s="6" t="n">
        <v>-253461</v>
      </c>
    </row>
    <row r="5" spans="1:3">
      <c r="A5" s="3" t="s">
        <v>144</v>
      </c>
    </row>
    <row r="6" spans="1:3">
      <c r="A6" s="4" t="s">
        <v>145</v>
      </c>
      <c r="B6" s="5" t="n">
        <v>17315</v>
      </c>
      <c r="C6" s="5" t="n">
        <v>32306</v>
      </c>
    </row>
    <row r="7" spans="1:3">
      <c r="A7" s="4" t="s">
        <v>146</v>
      </c>
      <c r="B7" s="5" t="n">
        <v>6219</v>
      </c>
      <c r="C7" s="5" t="n">
        <v>5771</v>
      </c>
    </row>
    <row r="8" spans="1:3">
      <c r="A8" s="4" t="s">
        <v>73</v>
      </c>
      <c r="B8" s="5" t="n">
        <v>10</v>
      </c>
      <c r="C8" s="5" t="n">
        <v>-27658</v>
      </c>
    </row>
    <row r="9" spans="1:3">
      <c r="A9" s="4" t="s">
        <v>147</v>
      </c>
      <c r="B9" s="5" t="n">
        <v>7745</v>
      </c>
      <c r="C9" s="5" t="n">
        <v>9441</v>
      </c>
    </row>
    <row r="10" spans="1:3">
      <c r="A10" s="4" t="s">
        <v>120</v>
      </c>
      <c r="C10" s="5" t="n">
        <v>252343</v>
      </c>
    </row>
    <row r="11" spans="1:3">
      <c r="A11" s="3" t="s">
        <v>148</v>
      </c>
    </row>
    <row r="12" spans="1:3">
      <c r="A12" s="4" t="s">
        <v>149</v>
      </c>
      <c r="B12" s="5" t="n">
        <v>6227</v>
      </c>
      <c r="C12" s="5" t="n">
        <v>-39655</v>
      </c>
    </row>
    <row r="13" spans="1:3">
      <c r="A13" s="4" t="s">
        <v>150</v>
      </c>
      <c r="B13" s="5" t="n">
        <v>8534</v>
      </c>
      <c r="C13" s="5" t="n">
        <v>-9890</v>
      </c>
    </row>
    <row r="14" spans="1:3">
      <c r="A14" s="4" t="s">
        <v>67</v>
      </c>
      <c r="B14" s="5" t="n">
        <v>-3957</v>
      </c>
      <c r="C14" s="5" t="n">
        <v>4868</v>
      </c>
    </row>
    <row r="15" spans="1:3">
      <c r="A15" s="4" t="s">
        <v>151</v>
      </c>
      <c r="B15" s="5" t="n">
        <v>-25955</v>
      </c>
      <c r="C15" s="5" t="n">
        <v>11761</v>
      </c>
    </row>
    <row r="16" spans="1:3">
      <c r="A16" s="4" t="s">
        <v>79</v>
      </c>
      <c r="B16" s="5" t="n">
        <v>11294</v>
      </c>
      <c r="C16" s="5" t="n">
        <v>-38573</v>
      </c>
    </row>
    <row r="17" spans="1:3">
      <c r="A17" s="4" t="s">
        <v>152</v>
      </c>
      <c r="B17" s="5" t="n">
        <v>-587</v>
      </c>
      <c r="C17" s="5" t="n">
        <v>-4189</v>
      </c>
    </row>
    <row r="18" spans="1:3">
      <c r="A18" s="4" t="s">
        <v>121</v>
      </c>
      <c r="B18" s="5" t="n">
        <v>-891</v>
      </c>
      <c r="C18" s="5" t="n">
        <v>-504</v>
      </c>
    </row>
    <row r="19" spans="1:3">
      <c r="A19" s="4" t="s">
        <v>153</v>
      </c>
      <c r="B19" s="5" t="n">
        <v>-8141</v>
      </c>
      <c r="C19" s="5" t="n">
        <v>-57440</v>
      </c>
    </row>
    <row r="20" spans="1:3">
      <c r="A20" s="3" t="s">
        <v>154</v>
      </c>
    </row>
    <row r="21" spans="1:3">
      <c r="A21" s="4" t="s">
        <v>155</v>
      </c>
      <c r="B21" s="5" t="n">
        <v>-6441</v>
      </c>
      <c r="C21" s="5" t="n">
        <v>-3796</v>
      </c>
    </row>
    <row r="22" spans="1:3">
      <c r="A22" s="4" t="s">
        <v>156</v>
      </c>
      <c r="B22" s="5" t="n">
        <v>40500</v>
      </c>
      <c r="C22" s="5" t="n">
        <v>45365</v>
      </c>
    </row>
    <row r="23" spans="1:3">
      <c r="A23" s="4" t="s">
        <v>157</v>
      </c>
      <c r="B23" s="5" t="n">
        <v>-76108</v>
      </c>
      <c r="C23" s="5" t="n">
        <v>-65400</v>
      </c>
    </row>
    <row r="24" spans="1:3">
      <c r="A24" s="4" t="s">
        <v>158</v>
      </c>
      <c r="B24" s="5" t="n">
        <v>-42049</v>
      </c>
      <c r="C24" s="5" t="n">
        <v>-23831</v>
      </c>
    </row>
    <row r="25" spans="1:3">
      <c r="A25" s="3" t="s">
        <v>159</v>
      </c>
    </row>
    <row r="26" spans="1:3">
      <c r="A26" s="4" t="s">
        <v>160</v>
      </c>
      <c r="B26" s="5" t="n">
        <v>1784</v>
      </c>
      <c r="C26" s="5" t="n">
        <v>2039</v>
      </c>
    </row>
    <row r="27" spans="1:3">
      <c r="A27" s="4" t="s">
        <v>161</v>
      </c>
      <c r="B27" s="5" t="n">
        <v>-2241</v>
      </c>
      <c r="C27" s="5" t="n">
        <v>-2859</v>
      </c>
    </row>
    <row r="28" spans="1:3">
      <c r="A28" s="4" t="s">
        <v>162</v>
      </c>
      <c r="C28" s="5" t="n">
        <v>-1225</v>
      </c>
    </row>
    <row r="29" spans="1:3">
      <c r="A29" s="4" t="s">
        <v>163</v>
      </c>
      <c r="B29" s="5" t="n">
        <v>-457</v>
      </c>
      <c r="C29" s="5" t="n">
        <v>-2045</v>
      </c>
    </row>
    <row r="30" spans="1:3">
      <c r="A30" s="4" t="s">
        <v>164</v>
      </c>
      <c r="B30" s="5" t="n">
        <v>13</v>
      </c>
    </row>
    <row r="31" spans="1:3">
      <c r="A31" s="4" t="s">
        <v>165</v>
      </c>
      <c r="B31" s="5" t="n">
        <v>-50634</v>
      </c>
      <c r="C31" s="5" t="n">
        <v>-83316</v>
      </c>
    </row>
    <row r="32" spans="1:3">
      <c r="A32" s="4" t="s">
        <v>166</v>
      </c>
      <c r="B32" s="5" t="n">
        <v>213082</v>
      </c>
      <c r="C32" s="5" t="n">
        <v>280583</v>
      </c>
    </row>
    <row r="33" spans="1:3">
      <c r="A33" s="4" t="s">
        <v>167</v>
      </c>
      <c r="B33" s="5" t="n">
        <v>162448</v>
      </c>
      <c r="C33" s="5" t="n">
        <v>197267</v>
      </c>
    </row>
    <row r="34" spans="1:3">
      <c r="A34" s="3" t="s">
        <v>168</v>
      </c>
    </row>
    <row r="35" spans="1:3">
      <c r="A35" s="4" t="s">
        <v>169</v>
      </c>
      <c r="B35" s="5" t="n">
        <v>4721</v>
      </c>
      <c r="C35" s="5" t="n">
        <v>4692</v>
      </c>
    </row>
    <row r="36" spans="1:3">
      <c r="A36" s="4" t="s">
        <v>170</v>
      </c>
      <c r="B36" s="5" t="n">
        <v>2618</v>
      </c>
      <c r="C36" s="5" t="n">
        <v>3563</v>
      </c>
    </row>
    <row r="37" spans="1:3">
      <c r="A37" s="3" t="s">
        <v>171</v>
      </c>
    </row>
    <row r="38" spans="1:3">
      <c r="A38" s="4" t="s">
        <v>172</v>
      </c>
      <c r="B38" s="5" t="n">
        <v>3695</v>
      </c>
      <c r="C38" s="6" t="n">
        <v>6</v>
      </c>
    </row>
    <row r="39" spans="1:3">
      <c r="A39" s="4" t="s">
        <v>173</v>
      </c>
      <c r="B39" s="6" t="n">
        <v>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s>
  <sheetData>
    <row r="1" spans="1:5">
      <c r="A1" s="1" t="s">
        <v>532</v>
      </c>
      <c r="B1" s="2" t="s">
        <v>108</v>
      </c>
      <c r="D1" s="2" t="s">
        <v>1</v>
      </c>
    </row>
    <row r="2" spans="1:5">
      <c r="B2" s="2" t="s">
        <v>341</v>
      </c>
      <c r="C2" s="2" t="s">
        <v>388</v>
      </c>
      <c r="D2" s="2" t="s">
        <v>533</v>
      </c>
      <c r="E2" s="2" t="s">
        <v>388</v>
      </c>
    </row>
    <row r="3" spans="1:5">
      <c r="A3" s="3" t="s">
        <v>534</v>
      </c>
    </row>
    <row r="4" spans="1:5">
      <c r="A4" s="4" t="s">
        <v>535</v>
      </c>
      <c r="D4" s="5" t="n">
        <v>1</v>
      </c>
    </row>
    <row r="5" spans="1:5">
      <c r="A5" s="4" t="s">
        <v>536</v>
      </c>
      <c r="D5" s="5" t="n">
        <v>1</v>
      </c>
    </row>
    <row r="6" spans="1:5">
      <c r="A6" s="4" t="s">
        <v>537</v>
      </c>
      <c r="D6" s="5" t="n">
        <v>4</v>
      </c>
    </row>
    <row r="7" spans="1:5">
      <c r="A7" s="4" t="s">
        <v>538</v>
      </c>
      <c r="B7" s="6" t="n">
        <v>97822</v>
      </c>
      <c r="C7" s="6" t="n">
        <v>157779</v>
      </c>
      <c r="D7" s="6" t="n">
        <v>197193</v>
      </c>
      <c r="E7" s="6" t="n">
        <v>316353</v>
      </c>
    </row>
    <row r="8" spans="1:5">
      <c r="A8" s="4" t="s">
        <v>539</v>
      </c>
    </row>
    <row r="9" spans="1:5">
      <c r="A9" s="3" t="s">
        <v>534</v>
      </c>
    </row>
    <row r="10" spans="1:5">
      <c r="A10" s="4" t="s">
        <v>538</v>
      </c>
      <c r="B10" s="5" t="n">
        <v>39784</v>
      </c>
      <c r="C10" s="5" t="n">
        <v>32939</v>
      </c>
      <c r="D10" s="5" t="n">
        <v>72099</v>
      </c>
      <c r="E10" s="5" t="n">
        <v>56694</v>
      </c>
    </row>
    <row r="11" spans="1:5">
      <c r="A11" s="4" t="s">
        <v>540</v>
      </c>
    </row>
    <row r="12" spans="1:5">
      <c r="A12" s="3" t="s">
        <v>534</v>
      </c>
    </row>
    <row r="13" spans="1:5">
      <c r="A13" s="4" t="s">
        <v>538</v>
      </c>
      <c r="B13" s="5" t="n">
        <v>19654</v>
      </c>
      <c r="C13" s="5" t="n">
        <v>70457</v>
      </c>
      <c r="D13" s="5" t="n">
        <v>29813</v>
      </c>
      <c r="E13" s="5" t="n">
        <v>145850</v>
      </c>
    </row>
    <row r="14" spans="1:5">
      <c r="A14" s="4" t="s">
        <v>541</v>
      </c>
    </row>
    <row r="15" spans="1:5">
      <c r="A15" s="3" t="s">
        <v>534</v>
      </c>
    </row>
    <row r="16" spans="1:5">
      <c r="A16" s="4" t="s">
        <v>538</v>
      </c>
      <c r="B16" s="5" t="n">
        <v>12324</v>
      </c>
      <c r="C16" s="5" t="n">
        <v>25405</v>
      </c>
      <c r="D16" s="5" t="n">
        <v>30151</v>
      </c>
      <c r="E16" s="5" t="n">
        <v>41151</v>
      </c>
    </row>
    <row r="17" spans="1:5">
      <c r="A17" s="4" t="s">
        <v>542</v>
      </c>
    </row>
    <row r="18" spans="1:5">
      <c r="A18" s="3" t="s">
        <v>534</v>
      </c>
    </row>
    <row r="19" spans="1:5">
      <c r="A19" s="4" t="s">
        <v>538</v>
      </c>
      <c r="B19" s="5" t="n">
        <v>26060</v>
      </c>
      <c r="C19" s="5" t="n">
        <v>28978</v>
      </c>
      <c r="D19" s="5" t="n">
        <v>65130</v>
      </c>
      <c r="E19" s="5" t="n">
        <v>72658</v>
      </c>
    </row>
    <row r="20" spans="1:5">
      <c r="A20" s="4" t="s">
        <v>543</v>
      </c>
    </row>
    <row r="21" spans="1:5">
      <c r="A21" s="3" t="s">
        <v>534</v>
      </c>
    </row>
    <row r="22" spans="1:5">
      <c r="A22" s="4" t="s">
        <v>538</v>
      </c>
      <c r="B22" s="5" t="n">
        <v>16443</v>
      </c>
      <c r="C22" s="5" t="n">
        <v>24758</v>
      </c>
      <c r="D22" s="5" t="n">
        <v>39570</v>
      </c>
      <c r="E22" s="5" t="n">
        <v>51911</v>
      </c>
    </row>
    <row r="23" spans="1:5">
      <c r="A23" s="4" t="s">
        <v>544</v>
      </c>
    </row>
    <row r="24" spans="1:5">
      <c r="A24" s="3" t="s">
        <v>534</v>
      </c>
    </row>
    <row r="25" spans="1:5">
      <c r="A25" s="4" t="s">
        <v>538</v>
      </c>
      <c r="B25" s="5" t="n">
        <v>9692</v>
      </c>
      <c r="C25" s="5" t="n">
        <v>87817</v>
      </c>
      <c r="D25" s="5" t="n">
        <v>23242</v>
      </c>
      <c r="E25" s="5" t="n">
        <v>177733</v>
      </c>
    </row>
    <row r="26" spans="1:5">
      <c r="A26" s="4" t="s">
        <v>545</v>
      </c>
    </row>
    <row r="27" spans="1:5">
      <c r="A27" s="3" t="s">
        <v>534</v>
      </c>
    </row>
    <row r="28" spans="1:5">
      <c r="A28" s="4" t="s">
        <v>538</v>
      </c>
      <c r="B28" s="5" t="n">
        <v>24509</v>
      </c>
      <c r="C28" s="5" t="n">
        <v>18152</v>
      </c>
      <c r="D28" s="5" t="n">
        <v>47126</v>
      </c>
      <c r="E28" s="5" t="n">
        <v>27609</v>
      </c>
    </row>
    <row r="29" spans="1:5">
      <c r="A29" s="4" t="s">
        <v>546</v>
      </c>
    </row>
    <row r="30" spans="1:5">
      <c r="A30" s="3" t="s">
        <v>534</v>
      </c>
    </row>
    <row r="31" spans="1:5">
      <c r="A31" s="4" t="s">
        <v>538</v>
      </c>
      <c r="B31" s="6" t="n">
        <v>47178</v>
      </c>
      <c r="C31" s="6" t="n">
        <v>27052</v>
      </c>
      <c r="D31" s="6" t="n">
        <v>87255</v>
      </c>
      <c r="E31" s="6" t="n">
        <v>59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15:27Z</dcterms:created>
  <dcterms:modified xmlns:dcterms="http://purl.org/dc/terms/" xmlns:xsi="http://www.w3.org/2001/XMLSchema-instance" xsi:type="dcterms:W3CDTF">2019-08-05T17:15:27Z</dcterms:modified>
</cp:coreProperties>
</file>